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MBINED BA" sheetId="2" state="visible" r:id="rId2"/>
    <sheet xmlns:r="http://schemas.openxmlformats.org/officeDocument/2006/relationships" name="UNAUDITED CONDENSED COMBINED _2" sheetId="3" state="visible" r:id="rId3"/>
    <sheet xmlns:r="http://schemas.openxmlformats.org/officeDocument/2006/relationships" name="UNAUDITED CONDENSED COMBINED ST" sheetId="4" state="visible" r:id="rId4"/>
    <sheet xmlns:r="http://schemas.openxmlformats.org/officeDocument/2006/relationships" name="UNAUDITED CONDENSED COMBINED _3" sheetId="5" state="visible" r:id="rId5"/>
    <sheet xmlns:r="http://schemas.openxmlformats.org/officeDocument/2006/relationships" name="UNAUDITED CONDENSED COMBINED _4" sheetId="6" state="visible" r:id="rId6"/>
    <sheet xmlns:r="http://schemas.openxmlformats.org/officeDocument/2006/relationships" name="UNAUDITED CONDENSED COMBINED _5" sheetId="7" state="visible" r:id="rId7"/>
    <sheet xmlns:r="http://schemas.openxmlformats.org/officeDocument/2006/relationships" name="DESCRIPTION OF BUSINESS, SPINOF"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DISPOSITIONS" sheetId="11" state="visible" r:id="rId11"/>
    <sheet xmlns:r="http://schemas.openxmlformats.org/officeDocument/2006/relationships" name="INVENTORIES" sheetId="12" state="visible" r:id="rId12"/>
    <sheet xmlns:r="http://schemas.openxmlformats.org/officeDocument/2006/relationships" name="REDEMPTION SETTLEMENT ASSETS, R"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INVESTMENT IN UNCONSOLIDATED SU"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SHARE-BASED PAYMENT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DESCRIPTION OF BUSINESS, SPIN_2"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REDEMPTION SETTLEMENT ASSETS,_2" sheetId="29" state="visible" r:id="rId29"/>
    <sheet xmlns:r="http://schemas.openxmlformats.org/officeDocument/2006/relationships" name="LEASES (Tables)" sheetId="30" state="visible" r:id="rId30"/>
    <sheet xmlns:r="http://schemas.openxmlformats.org/officeDocument/2006/relationships" name="INTANGIBLE ASSETS AND GOODWILL " sheetId="31" state="visible" r:id="rId31"/>
    <sheet xmlns:r="http://schemas.openxmlformats.org/officeDocument/2006/relationships" name="SHARE-BASED PAYMENTS (Tables)" sheetId="32" state="visible" r:id="rId32"/>
    <sheet xmlns:r="http://schemas.openxmlformats.org/officeDocument/2006/relationships" name="ACCUMULATED OTHER COMPREHENSI_2" sheetId="33" state="visible" r:id="rId33"/>
    <sheet xmlns:r="http://schemas.openxmlformats.org/officeDocument/2006/relationships" name="FINANCIAL INSTRUMENTS (Tables)" sheetId="34" state="visible" r:id="rId34"/>
    <sheet xmlns:r="http://schemas.openxmlformats.org/officeDocument/2006/relationships" name="SEGMENT INFORMATION (Tables)" sheetId="35" state="visible" r:id="rId35"/>
    <sheet xmlns:r="http://schemas.openxmlformats.org/officeDocument/2006/relationships" name="SUPPLEMENTAL CASH FLOW INFORM_2" sheetId="36" state="visible" r:id="rId36"/>
    <sheet xmlns:r="http://schemas.openxmlformats.org/officeDocument/2006/relationships" name="DESCRIPTION OF BUSINESS, SPIN_3" sheetId="37" state="visible" r:id="rId37"/>
    <sheet xmlns:r="http://schemas.openxmlformats.org/officeDocument/2006/relationships" name="REVENUE - Schedule of revenue d" sheetId="38" state="visible" r:id="rId38"/>
    <sheet xmlns:r="http://schemas.openxmlformats.org/officeDocument/2006/relationships" name="REVENUE - Schedule of reconcili" sheetId="39" state="visible" r:id="rId39"/>
    <sheet xmlns:r="http://schemas.openxmlformats.org/officeDocument/2006/relationships" name="REVENUE - Narratives (Details)" sheetId="40" state="visible" r:id="rId40"/>
    <sheet xmlns:r="http://schemas.openxmlformats.org/officeDocument/2006/relationships" name="EARNINGS PER SHARE - Narrative " sheetId="41" state="visible" r:id="rId41"/>
    <sheet xmlns:r="http://schemas.openxmlformats.org/officeDocument/2006/relationships" name="EARNINGS PER SHARE - Computatio" sheetId="42" state="visible" r:id="rId42"/>
    <sheet xmlns:r="http://schemas.openxmlformats.org/officeDocument/2006/relationships" name="DISPOSITIONS (Details)" sheetId="43" state="visible" r:id="rId43"/>
    <sheet xmlns:r="http://schemas.openxmlformats.org/officeDocument/2006/relationships" name="INVENTORIES (Details)" sheetId="44" state="visible" r:id="rId44"/>
    <sheet xmlns:r="http://schemas.openxmlformats.org/officeDocument/2006/relationships" name="REDEMPTION SETTLEMENT ASSETS,_3" sheetId="45" state="visible" r:id="rId45"/>
    <sheet xmlns:r="http://schemas.openxmlformats.org/officeDocument/2006/relationships" name="REDEMPTION SETTLEMENT ASSETS,_4" sheetId="46" state="visible" r:id="rId46"/>
    <sheet xmlns:r="http://schemas.openxmlformats.org/officeDocument/2006/relationships" name="REDEMPTION SETTLEMENT ASSETS,_5" sheetId="47" state="visible" r:id="rId47"/>
    <sheet xmlns:r="http://schemas.openxmlformats.org/officeDocument/2006/relationships" name="REDEMPTION SETTLEMENT ASSETS,_6" sheetId="48" state="visible" r:id="rId48"/>
    <sheet xmlns:r="http://schemas.openxmlformats.org/officeDocument/2006/relationships" name="REDEMPTION SETTLEMENT ASSETS,_7" sheetId="49" state="visible" r:id="rId49"/>
    <sheet xmlns:r="http://schemas.openxmlformats.org/officeDocument/2006/relationships" name="LEASES - Narratives (Details)" sheetId="50" state="visible" r:id="rId50"/>
    <sheet xmlns:r="http://schemas.openxmlformats.org/officeDocument/2006/relationships" name="LEASES - Components of lease ex" sheetId="51" state="visible" r:id="rId51"/>
    <sheet xmlns:r="http://schemas.openxmlformats.org/officeDocument/2006/relationships" name="LEASES - Other information rela" sheetId="52" state="visible" r:id="rId52"/>
    <sheet xmlns:r="http://schemas.openxmlformats.org/officeDocument/2006/relationships" name="LEASES - Supplemental cash flow" sheetId="53" state="visible" r:id="rId53"/>
    <sheet xmlns:r="http://schemas.openxmlformats.org/officeDocument/2006/relationships" name="LEASES - Maturities (Details)"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VESTMENT IN UNCONSOLIDATED _2" sheetId="58" state="visible" r:id="rId58"/>
    <sheet xmlns:r="http://schemas.openxmlformats.org/officeDocument/2006/relationships" name="DEBT (Details)" sheetId="59" state="visible" r:id="rId59"/>
    <sheet xmlns:r="http://schemas.openxmlformats.org/officeDocument/2006/relationships" name="DERIVATIVE INSTRUMENTS (Details" sheetId="60" state="visible" r:id="rId60"/>
    <sheet xmlns:r="http://schemas.openxmlformats.org/officeDocument/2006/relationships" name="SHARE-BASED PAYMENTS (Details)" sheetId="61" state="visible" r:id="rId61"/>
    <sheet xmlns:r="http://schemas.openxmlformats.org/officeDocument/2006/relationships" name="SHARE-BASED PAYMENTS - Stock-ba" sheetId="62" state="visible" r:id="rId62"/>
    <sheet xmlns:r="http://schemas.openxmlformats.org/officeDocument/2006/relationships" name="ACCUMULATED OTHER COMPREHENSI_3" sheetId="63" state="visible" r:id="rId63"/>
    <sheet xmlns:r="http://schemas.openxmlformats.org/officeDocument/2006/relationships" name="INCOME TAXES (Details)" sheetId="64" state="visible" r:id="rId64"/>
    <sheet xmlns:r="http://schemas.openxmlformats.org/officeDocument/2006/relationships" name="FINANCIAL INSTRUMENT - Estimate" sheetId="65" state="visible" r:id="rId65"/>
    <sheet xmlns:r="http://schemas.openxmlformats.org/officeDocument/2006/relationships" name="FINANCIAL INSTRUMENTS - Assets " sheetId="66" state="visible" r:id="rId66"/>
    <sheet xmlns:r="http://schemas.openxmlformats.org/officeDocument/2006/relationships" name="SEGMENT INFORMATION (Details)" sheetId="67" state="visible" r:id="rId67"/>
    <sheet xmlns:r="http://schemas.openxmlformats.org/officeDocument/2006/relationships" name="SUPPLEMENTAL CASH FLOW INFORM_3"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776</t>
        </is>
      </c>
    </row>
    <row r="9">
      <c r="A9" s="4" t="inlineStr">
        <is>
          <t>Entity Registrant Name</t>
        </is>
      </c>
      <c r="B9" s="4" t="inlineStr">
        <is>
          <t>Loyalty Ventures Inc.</t>
        </is>
      </c>
    </row>
    <row r="10">
      <c r="A10" s="4" t="inlineStr">
        <is>
          <t>Entity Incorporation, State or Country Code</t>
        </is>
      </c>
      <c r="B10" s="4" t="inlineStr">
        <is>
          <t>DE</t>
        </is>
      </c>
    </row>
    <row r="11">
      <c r="A11" s="4" t="inlineStr">
        <is>
          <t>Entity Tax Identification Number</t>
        </is>
      </c>
      <c r="B11" s="4" t="inlineStr">
        <is>
          <t>87-1353472</t>
        </is>
      </c>
    </row>
    <row r="12">
      <c r="A12" s="4" t="inlineStr">
        <is>
          <t>Entity Address State Or Province</t>
        </is>
      </c>
      <c r="B12" s="4" t="inlineStr">
        <is>
          <t>TX</t>
        </is>
      </c>
    </row>
    <row r="13">
      <c r="A13" s="4" t="inlineStr">
        <is>
          <t>Entity Address, Address Line One</t>
        </is>
      </c>
      <c r="B13" s="4" t="inlineStr">
        <is>
          <t>c/o Alliance Data Systems Corporation</t>
        </is>
      </c>
    </row>
    <row r="14">
      <c r="A14" s="4" t="inlineStr">
        <is>
          <t>Entity Address, Address Line Two</t>
        </is>
      </c>
      <c r="B14" s="4" t="inlineStr">
        <is>
          <t>7500 Dallas Parkway, Suite 700</t>
        </is>
      </c>
    </row>
    <row r="15">
      <c r="A15" s="4" t="inlineStr">
        <is>
          <t>Entity Address, City or Town</t>
        </is>
      </c>
      <c r="B15" s="4" t="inlineStr">
        <is>
          <t>Plano</t>
        </is>
      </c>
    </row>
    <row r="16">
      <c r="A16" s="4" t="inlineStr">
        <is>
          <t>Entity Address, Postal Zip Code</t>
        </is>
      </c>
      <c r="B16" s="4" t="inlineStr">
        <is>
          <t>75024</t>
        </is>
      </c>
    </row>
    <row r="17">
      <c r="A17" s="4" t="inlineStr">
        <is>
          <t>City Area Code</t>
        </is>
      </c>
      <c r="B17" s="4" t="inlineStr">
        <is>
          <t>972</t>
        </is>
      </c>
    </row>
    <row r="18">
      <c r="A18" s="4" t="inlineStr">
        <is>
          <t>Local Phone Number</t>
        </is>
      </c>
      <c r="B18" s="4" t="inlineStr">
        <is>
          <t>338-5170</t>
        </is>
      </c>
    </row>
    <row r="19">
      <c r="A19" s="4" t="inlineStr">
        <is>
          <t>Title of 12(b) Security</t>
        </is>
      </c>
      <c r="B19" s="4" t="inlineStr">
        <is>
          <t>Common stock, par value $0.01 per share</t>
        </is>
      </c>
    </row>
    <row r="20">
      <c r="A20" s="4" t="inlineStr">
        <is>
          <t>Trading Symbol</t>
        </is>
      </c>
      <c r="B20" s="4" t="inlineStr">
        <is>
          <t>LYLT</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4585237</v>
      </c>
    </row>
    <row r="30">
      <c r="A30" s="4" t="inlineStr">
        <is>
          <t>Entity Central Index Key</t>
        </is>
      </c>
      <c r="B30" s="4" t="inlineStr">
        <is>
          <t>0001870997</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3. EARNINGS PER SHARE On November 5, 2021, the date of the Separation, 81% of the outstanding shares of Loyalty Ventures were distributed pro rata based on the outstanding shares of ADS common stock at the close of business on the record date of October 27, 2021, with ADS retaining the remaining 19% of the outstanding shares of Loyalty Ventures. ADS stockholders of record that did not sell their rights to receive Loyalty Ventures stock before the close of business on November 5, 2021 received one The following table sets forth the computation of basic and diluted earnings per share of common stock: ​ ​ ​ ​ ​ ​ ​ ​ ​ ​ ​ ​ ​ ​ ​ ​ Three Months Ended ​ Nine Months Ended ​ ​ September 30, ​ September 30, ​ 2021 2020 2021 2020 ​ (in thousands, except per share amounts) Numerator: ​ ​ ​ ​ ​ ​ ​ ​ ​ ​ ​ ​ Net income ​ $ 23,961 ​ $ 10,980 ​ $ 57,504 ​ $ 60,566 ​ ​ ​ ​ ​ ​ ​ ​ ​ ​ ​ ​ ​ Denominator: ​ ​ ​ ​ ​ ​ ​ ​ ​ ​ ​ ​ Number of Basic and Diluted Shares Outstanding ​ ​ 24,585 ​ ​ 24,585 ​ ​ 24,585 ​ ​ 24,585 ​ ​ ​ ​ ​ ​ ​ ​ ​ ​ ​ ​ ​ Net income per share - Basic and Diluted ​ $ 0.97 ​ $ 0.45 ​ $ 2.34 ​ $ 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9 Months Ended</t>
        </is>
      </c>
    </row>
    <row r="2">
      <c r="B2" s="2" t="inlineStr">
        <is>
          <t>Sep. 30, 2021</t>
        </is>
      </c>
    </row>
    <row r="3">
      <c r="A3" s="3" t="inlineStr">
        <is>
          <t>DISPOSITIONS</t>
        </is>
      </c>
    </row>
    <row r="4">
      <c r="A4" s="4" t="inlineStr">
        <is>
          <t>DISPOSITIONS</t>
        </is>
      </c>
      <c r="B4" s="4" t="inlineStr">
        <is>
          <t>4. DISPOSITIONS On January 10, 2020, the Parent sold Precima, a provider of retail strategy and customer data applications and analytics, to Nielsen Holdings plc for total consideration to the Parent of $43.8 million. The purchase and sale agreement provided for contingent consideration based upon the occurrence of specified events and performance of the business, of which $5.0 million was achieved in 2020. The assets and liabilities of Precima were included in the Company’s AIR MILES Reward Program segment. As a result of the transaction, the Company recorded a pre-tax gain of $10.9 million in January 2020. The Company incurred $3.1 million in transaction costs associated with the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5. INVENTORIES Inventories of $192.3 million and $164.3 million at September 30, 2021 and December 31, 2020, respectively, primarily consist of finished goods to be utilized as rewards in the Company’s loyalty programs. Inventories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PTION SETTLEMENT ASSETS, RESTRICTED</t>
        </is>
      </c>
      <c r="B1" s="2" t="inlineStr">
        <is>
          <t>9 Months Ended</t>
        </is>
      </c>
    </row>
    <row r="2">
      <c r="B2" s="2" t="inlineStr">
        <is>
          <t>Sep. 30, 2021</t>
        </is>
      </c>
    </row>
    <row r="3">
      <c r="A3" s="3" t="inlineStr">
        <is>
          <t>REDEMPTION SETTLEMENT ASSETS, RESTRICTED.</t>
        </is>
      </c>
    </row>
    <row r="4">
      <c r="A4" s="4" t="inlineStr">
        <is>
          <t>REDEMPTION SETTLEMENT ASSETS, RESTRICTED</t>
        </is>
      </c>
      <c r="B4" s="4" t="inlineStr">
        <is>
          <t>6. REDEMPTION SETTLEMENT ASSETS, RESTRICTED Redemption settlement assets consist of restricted cash, mutual funds,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 ​ ​ ​ ​ ​ ​ ​ ​ ​ September 30, ​ December 31, ​ ​ 2021 ​ 2020 ​ Fair Value Fair Value ​ ​ (in thousands) Restricted cash ​ $ 58,196 ​ $ 55,427 Mutual funds ​ 26,220 ​ 26,850 Corporate bonds ​ 649,536 ​ 611,184 Total ​ $ 733,952 ​ $ 693,461 ​ The following table shows the amortized cost, unrealized gains and losses, and fair value of securities available-for-sale as of September 30, 2021 and December 31, 2020, respectively: ​ ​ ​ ​ ​ ​ ​ ​ ​ ​ ​ ​ ​ ​ ​ ​ ​ ​ ​ ​ ​ ​ ​ ​ ​ ​ ​ ​ September 30, 2021 ​ December 31, 2020 ​ ​ Amortized ​ Unrealized ​ Unrealized ​ ​ ​ ​ Amortized ​ Unrealized ​ Unrealized ​ ​ ​ ​ Cost Gains Losses Fair Value Cost Gains Losses Fair Value ​ ​ (in thousands) Corporate bonds ​ $ 641,820 ​ $ 10,257 ​ $ (2,541) ​ $ 649,536 ​ $ 592,247 ​ $ 19,110 ​ $ (173) ​ $ 611,184 Total ​ $ 641,820 ​ $ 10,257 ​ $ (2,541) ​ $ 649,536 ​ $ 592,247 ​ $ 19,110 ​ $ (173) ​ $ 611,184 ​ The following tables show the unrealized losses and fair value for those investments that were in an unrealized loss position as of September 30, 2021 and December 31, 2020, respectively, aggregated by investment category and the length of time that individual securities have been in a continuous loss position: ​ ​ ​ ​ ​ ​ ​ ​ ​ ​ ​ ​ ​ ​ ​ ​ ​ ​ ​ ​ ​ ​ September 30, 2021 ​ ​ Less than 12 months ​ 12 Months or Greater ​ Total ​ ​ ​ ​ ​ Unrealized ​ ​ ​ ​ Unrealized ​ ​ ​ ​ Unrealized ​ Fair Value Losses Fair Value Losses Fair Value Losses ​ ​ (in thousands) Corporate bonds ​ $ 178,215 ​ $ (2,367) ​ $ 14,224 ​ $ (174) ​ $ 192,439 ​ $ (2,541) Total ​ $ 178,215 ​ $ (2,367) ​ $ 14,224 ​ $ (174) ​ $ 192,439 ​ $ (2,541) ​ ​ ​ ​ ​ ​ ​ ​ ​ ​ ​ ​ ​ ​ ​ ​ ​ ​ ​ ​ ​ ​ December 31, 2020 ​ ​ Less than 12 months ​ 12 Months or Greater ​ Total ​ ​ ​ ​ ​ Unrealized ​ ​ ​ ​ Unrealized ​ ​ ​ ​ Unrealized ​ ​ Fair Value ​ Losses ​ Fair Value ​ Losses ​ Fair Value ​ Losses ​ ​ (in thousands) Corporate bonds $ 46,190 $ (86) $ 10,316 $ (87) $ 56,506 $ (173) Total ​ $ 46,190 ​ $ (86) ​ $ 10,316 ​ $ (87) ​ $ 56,506 ​ $ (173) ​ The amortized cost and estimated fair value of the securities available-for-sale at September 30, 2021 by contractual maturity are as follows: ​ ​ ​ ​ ​ ​ ​ ​ Amortized Estimated ​ ​ Cost ​ Fair Value ​ ​ (in thousands) Due in one year or less ​ $ 131,884 ​ $ 132,984 Due after one year through five years ​ 505,989 ​ 512,567 Due after five years through ten years ​ 3,947 ​ 3,985 Total ​ $ 641,820 ​ $ 649,536 ​ Market values were determined for each individual security in the investment portfolio. The Company recorded losses associated with the change in fair value of mutual funds of $0.6 million for the nine months ended September 30, 2021. Losses associated with the change in fair value of mutual funds for the three months ended September 30, 2021 were de minimis. The Company recorded gains associated with the change in fair value of mutual funds of $0.3 million and $1.0 million for the three and nine months ended September 30, 2020, respectively. For available-for-sale debt securities in which fair value is less than cost, ASC 326 requires that credit-related impairment, if any, is recognized through an allowance for credit losses and adjusted each period for changes in credit risk. The Company typically invests in highly-rated securities with low probabilities of default and has the intent and ability to hold the investments until maturity, and the Company performs an assessment each period for credit-related impairment. As of September 30, 2021, the Company does not consider its investments to be impaired. Losses from the sale of investment securities were $0.2 million for the nine months ended September 30, 2021. There were no realized gains or losses from the sale of investment securities for the three months ended September 30, 2021 and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7. LEASES The Company has operating leases for general office properties, warehouses, data centers, customer care centers, automobiles and certain equipment. As of September 30, 2021, the Company’s leases have remaining lease terms of less than 1 year to 12 years, some of which may include renewal options. For leases in which the implicit rate is not readily determinable,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The components of lease expense were as follows: ​ ​ ​ ​ ​ ​ ​ ​ ​ ​ ​ ​ ​ ​ ​ ​ Three Months Ended ​ Nine Months Ended ​ ​ September 30, ​ September 30, ​ 2021 2020 2021 2020 ​ ​ (in thousands) Operating lease cost ​ $ 3,923 ​ $ 3,898 ​ $ 11,929 ​ $ 11,624 Short-term lease cost ​ 84 ​ 107 ​ 255 ​ 354 Variable lease cost ​ 922 ​ 949 ​ 3,134 ​ 3,143 Total ​ $ 4,929 ​ $ 4,954 ​ $ 15,318 ​ $ 15,121 ​ Other information related to leases was as follows: ​ ​ ​ ​ ​ ​ ​ ​ ​ September 30, ​ September 30, ​ 2021 2020 Weighted-average remaining lease term (in years): ​ Operating leases 10.9 11.6 ​ Weighted-average discount rate: ​ Operating leases 4.7 % 4.6 % ​ Supplemental cash flow information related to leases was as follows: ​ ​ ​ ​ ​ ​ ​ ​ ​ ​ ​ ​ ​ ​ ​ ​ Three Months Ended ​ Nine Months Ended ​ ​ September 30, ​ September 30, ​ 2021 2020 2021 2020 ​ ​ (in thousands) Cash paid for amounts included in the measurement of lease liabilities: ​ ​ ​ ​ ​ Operating cash flows from operating leases ​ $ 4,062 ​ $ 5,441 ​ $ 13,871 ​ $ 13,527 Right of use assets obtained in exchange for lease obligations: ​ ​ ​ ​ Operating leases ​ $ 16 ​ $ 462 ​ $ 200 ​ $ 3,021 ​ Maturities of the lease liabilities as of September 30, 2021 were as follows: ​ ​ ​ ​ ​ ​ ​ Operating Year Leases ​ ​ (in thousands) 2021 (excluding the nine months ended September 30, 2021) ​ $ 2,798 2022 ​ 15,782 2023 ​ 14,375 2024 ​ 13,472 2025 ​ 12,935 Thereafter ​ 90,545 Total undiscounted lease liabilities ​ 149,907 Less: Amount representing interest ​ (33,606) Total present value of minimum lease payments ​ $ 116,301 ​ ​ ​ ​ Amounts recognized in the September 30, 2021 combined balance sheet: ​ Current operating lease liabilities ​ $ 9,626 Long-term operating lease liabilities ​ 106,675 Total ​ $ 116,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1</t>
        </is>
      </c>
    </row>
    <row r="3">
      <c r="A3" s="3" t="inlineStr">
        <is>
          <t>INTANGIBLE ASSETS AND GOODWILL</t>
        </is>
      </c>
    </row>
    <row r="4">
      <c r="A4" s="4" t="inlineStr">
        <is>
          <t>INTANGIBLE ASSETS AND GOODWILL</t>
        </is>
      </c>
      <c r="B4" s="4" t="inlineStr">
        <is>
          <t>8. INTANGIBLE ASSETS AND GOODWILL Intangible Assets Intangible assets consist of the following: ​ ​ ​ ​ ​ ​ ​ ​ ​ ​ ​ ​ ​ ​ ​ September 30, 2021 ​ ​ ​ Gross ​ Accumulated ​ ​ ​ ​ ​ Assets Amortization Net Amortization Life and Method ​ ​ (in thousands) ​ Tradenames ​ $ 32,895 ​ $ (29,445) ​ $ 3,450 8‑15 years—straight line Collector database ​ 55,205 ​ (55,075) ​ 130 5 years—straight line Total intangible assets ​ $ 88,100 ​ $ (84,520) ​ $ 3,580 ​ ​ ​ ​ ​ ​ ​ ​ ​ ​ ​ ​ ​ ​ ​ ​ ​ December 31, 2020 ​ ​ ​ Gross ​ Accumulated ​ ​ ​ ​ ​ Assets Amortization Net Amortization Life and Method ​ ​ (in thousands) ​ Customer contracts $ 354,242 $ (354,242) $ — ​ 7 years—straight line Tradenames ​ ​ 34,691 ​ ​ (30,112) ​ ​ 4,579 ​ 8‑15 years—straight line Collector database ​ ​ 54,973 ​ ​ (54,455) ​ ​ 518 ​ 5 years—straight line Total intangible assets $ 443,906 ​ $ (438,809) ​ $ 5,097 ​ ​ ​ The estimated amortization expense related to intangible assets for the next five years and thereafter is as follows: ​ ​ ​ ​ ​ ​ ​ For the Years Ending ​ December 31, ​ ​ (in thousands) 2021 (excluding the nine months ended September 30, 2021) ​ $ 427 2022 ​ 1,189 2023 ​ 1,189 2024 ​ 610 2025 ​ 31 Thereafter ​ 134 ​ Goodwill The changes in the carrying amount of goodwill are as follows: ​ ​ ​ ​ ​ ​ ​ ​ ​ ​ ​ ​ ​ AIR MILES ​ ​ ​ ​ ​ ​ ​ Reward Program BrandLoyalty Total ​ (in thousands) Balance at January 1, 2021 ​ $ 193,276 ​ $ 542,622 ​ $ 735,898 Effects of foreign currency translation ​ 815 ​ (27,707) ​ (26,892) Balance at September 30, 2021 ​ $ 194,091 ​ $ 514,915 ​ $ 709,006 ​ The Parent tests goodwill for impairment annually, as of July 1, or when events and circumstances change that would indicate the carrying value may not be recoverable. As of September 30, 2021, the Company does not believe it is more likely than not that the fair value of any reporting unit is less than its carrying amount. However, with the COVID-19 pandemic and current uncertainty in the macroeconomic environment, future deterioration in the economy could adversely impact the Company’s reporting units and result in a goodwill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 - RELATED PARTY</t>
        </is>
      </c>
      <c r="B1" s="2" t="inlineStr">
        <is>
          <t>9 Months Ended</t>
        </is>
      </c>
    </row>
    <row r="2">
      <c r="B2" s="2" t="inlineStr">
        <is>
          <t>Sep. 30, 2021</t>
        </is>
      </c>
    </row>
    <row r="3">
      <c r="A3" s="3" t="inlineStr">
        <is>
          <t>INVESTMENT IN UNCONSOLIDATED SUBSIDIARY - RELATED PARTY</t>
        </is>
      </c>
    </row>
    <row r="4">
      <c r="A4" s="4" t="inlineStr">
        <is>
          <t>INVESTMENT IN UNCONSOLIDATED SUBSIDIARY - RELATED PARTY</t>
        </is>
      </c>
      <c r="B4" s="4" t="inlineStr">
        <is>
          <t>9. INVESTMENT IN UNCONSOLIDATED SUBSIDIARY – RELATED PARTY At December 31, 2020, the Company owned a 99.9% interest in Comenity Canada L.P., a limited partnership, which is a consolidated subsidiary of the Parent and is accounted for using the equity method of accounting, as the Company exercises significant influence but does not control the entity. The investment is in the AIR MILES Reward Program segment. At December 31, 2020, the Company’s investment in Comenity Canada L.P. was $0.9 million. For the nine months ended September 30, 2020, the Company made capital contributions to Comenity Canada L.P. of $0.7 million. Under the equity method, the Company’s share of its investee’s earnings or loss is recognized in the combined statements of income. The Company recognized income from investment in unconsolidated related party subsidiary of $4.1 million for each of the three and nine months ended September 30, 2021, respectively. Losses from investment in unconsolidated related party subsidiary were de minimis for the three and nine months ended September 30, 2020, respectively. In March 2021, the Company received a partnership distribution from Comenity Canada L.P. of $0.8 million, and the Company’s ownership interest declined from 99.9% to 98.0%. In August 2021, the Company’s investment in Comenity Canada L.P. was sold to an affiliate of ADS for $4.1 million and a gain on sale of investment in unconsolidated related party subsidiary of $4.1 million was recorded in (income) loss from investment in unconsolidated subsidiary within the Company’s unaudited condensed combin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10. DEBT BrandLoyalty Credit Agreement In the first quarter of 2021, BrandLoyalty and certain of its subsidiaries, as borrowers and guarantors, amended its credit agreement to extend the maturity date by one year from April 3, 2023 to April 3, 2024. As of September 30, 2021 and December 31, 2020, there were no amounts outstanding under the BrandLoyalty Credit Agreement. In November 2021, the BrandLoyalty Credit Agreement was terminated in connection with the execution of the Company’s senior secured credit agreement, as described more fully below. Credit Agreement On November 3, 2021, the Company entered into a senior secured credit agreement (the “Credit Agreement”) with certain subsidiaries as additional borrowers and certain other subsidiaries as guarantors, Bank of America, N.A., as administrative agent and collateral agent, and the additional lenders party thereto. The Credit Agreement provides for a $175.0 million term loan A facility, a $500.0 million term loan B facility, which was issued at 98.0% of the aggregate principal amount, and a revolving credit facility in the maximum amount of $150.0 million. The term loan A and revolving credit facility will mature November 3, 2026. The term loan B will mature November 3, 2027. The proceeds of the term loans were used to finance a portion of the $750.0 million distribution by the Company to ADS in connection with the Separation. The outstanding U.S. Dollar borrowings under the term loan A bear interest at a rate elected by the relevant borrower that is based on (i) the Base Rate, subject to a floor of 1.00% per annum, plus an applicable margin that ranges from 2.00% per annum to 2.75% per annum depending on the Consolidated Total Leverage Ratio or (ii) the Eurocurrency Rate, subject to a floor of 0.00% per annum, plus an applicable margin that ranges from 3.00% per annum to 3.75% per annum depending on the Consolidated Total Leverage Ratio. The outstanding U.S. Dollar borrowings under the term loan B bear interest at a rate elected by the relevant borrower that is based on (i) the Base Rate, subject to a floor of 1.50% per annum, plus an applicable margin of 3.50% per annum or (ii) the Eurocurrency Rate, subject to a floor of 0.50% per annum, plus an applicable margin of 4.50% per annum. The Company is obligated to pay a commitment fee quarterly, which ranges from 0.40% to 0.50% per annum of the unused portion of the aggregate revolving commitment, which fee is also dependent on the Consolidated Total Leverage Ratio, as such terms are defined in the Credit Agreement. The Company will be required to make quarterly principal amortization payments in equal installments in an aggregate amount of 7.5% per annum of the initial aggregate principal amount of each of the term loan A and term loan B. Commencing with the fiscal year ending December 31, 2022, the Credit Agreement requires, on an annual basis, the prepayment of the term loan B with either 0% , 25% or 50% of Excess Cash Flow, depending on the Consolidated Secured Leverage Ratio, as defined in the Credit Agreement. The Credit Agreement contains customary representations and warranties and affirmative and negative covenants. These covenants, among other things, limit additional indebtedness, additional liens, sales of assets, mergers and consolidations, distributions and other restricted payments, and transactions with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t>
        </is>
      </c>
    </row>
    <row r="4">
      <c r="A4" s="4" t="inlineStr">
        <is>
          <t>DERIVATIVE INSTRUMENTS.</t>
        </is>
      </c>
      <c r="B4" s="4" t="inlineStr">
        <is>
          <t>11. DERIVATIVE INSTRUMENTS The Company uses derivatives to manage risks associated with certain assets and liabilities arising from the potential adverse impact of fluctuations in foreign currency exchange rates. Certain derivatives used to manage the Company’s exposure to foreign currency exchange rate movements are not designated as hedges and do not qualify for hedge accounting. The fair value of the Company’s derivative instruments as of September 30, 2021 was $1.9 million included in other current assets and $0.8 million included in other current liabilities in the Company’s unaudited condensed combined balance sheets. The fair value of the Company’s derivative instruments as of December 31, 2020 was $0.4 million included in other current assets and $1.5 million included in other current liabilities in the Company’s unaudited condensed combin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S</t>
        </is>
      </c>
    </row>
    <row r="4">
      <c r="A4" s="4" t="inlineStr">
        <is>
          <t>SHARE-BASED PAYMENTS</t>
        </is>
      </c>
      <c r="B4" s="4" t="inlineStr">
        <is>
          <t>12. SHARE-BASED PAYMENTS Prior to the Separation, certain employees participated in share-based compensation plans of ADS. Under these plans, shares are reserved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performing services for ADS or its affiliates. Terms of all awards are determined by ADS board of directors or the compensation committee of ADS board of directors or its designee at the time of award. During the nine months ended September 30, 2021, ADS awarded both service-based and performance-based restricted stock units. For the service-based awards, the fair value of the restricted stock units is estimated using ADS closing share price on the date of grant and typically vest ratably over a three-year period. The performance-based awards contain pre-defined vesting criteria that permit a range from 0% to 170% to be earned, subject to a market-based condition. The fair market value of these awards is $92.62 and was estimated utilizing Monte Carlo simulations of ADS’ stock price correlation, expected volatility and risk-free rate over a three-year time horizon matching the performance period. If the performance targets are met, the restrictions will lapse with respect to the entire award on February 16, 2024, provided that the participant is employed by ADS on the vesting date. In connection with the Separation and pursuant to the Employee Matters Agreement with ADS, service-based awards granted to Loyalty Ventures employees more than a year prior to the Separation were accelerated and vested on October 22, 2021. Service-based awards and performance-based awards granted to Loyalty Ventures employees less than one year prior to the Separation were forfeited at the time of the Separation and will be replaced with a combination of Loyalty Ventures service-based restricted stock awards and long-term cash incentive awards, to be determined by the Loyalty Ventures Compensation Committee, and a cash payment to be paid by ADS. Stock-based compensation expense recognized in the Company’s unaudited condensed combined statements of income for the three and nine months ended September 30, 2021 and 2020 is as follows: ​ ​ ​ ​ ​ ​ ​ ​ ​ ​ ​ ​ ​ ​ ​ ​ Three Months Ended ​ Nine Months Ended ​ ​ September 30, ​ September 30, ​ 2021 2020 2021 2020 ​ ​ (in thousands) Cost of operations ​ $ 1,725 ​ $ 1,482 ​ $ 5,009 ​ $ 3,993 General and administrative ​ 418 ​ 344 ​ 1,313 ​ 1,191 Total ​ $ 2,143 ​ $ 1,826 ​ $ 6,322 ​ $ 5,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MBINED BALANCE SHEETS - USD ($) $ in Thousands</t>
        </is>
      </c>
      <c r="B1" s="2" t="inlineStr">
        <is>
          <t>Sep. 30, 2021</t>
        </is>
      </c>
      <c r="C1" s="2" t="inlineStr">
        <is>
          <t>Dec. 31, 2020</t>
        </is>
      </c>
    </row>
    <row r="2">
      <c r="A2" s="3" t="inlineStr">
        <is>
          <t>ASSETS</t>
        </is>
      </c>
    </row>
    <row r="3">
      <c r="A3" s="4" t="inlineStr">
        <is>
          <t>Cash and cash equivalents</t>
        </is>
      </c>
      <c r="B3" s="6" t="n">
        <v>198865</v>
      </c>
      <c r="C3" s="6" t="n">
        <v>278841</v>
      </c>
    </row>
    <row r="4">
      <c r="A4" s="4" t="inlineStr">
        <is>
          <t>Accounts receivable, net, less allowance for doubtful accounts ($4.7 million and $4.0 million at September 30, 2021 and December 31, 2020, respectively)</t>
        </is>
      </c>
      <c r="B4" s="5" t="n">
        <v>290652</v>
      </c>
      <c r="C4" s="5" t="n">
        <v>270559</v>
      </c>
    </row>
    <row r="5">
      <c r="A5" s="4" t="inlineStr">
        <is>
          <t>Inventories</t>
        </is>
      </c>
      <c r="B5" s="5" t="n">
        <v>192277</v>
      </c>
      <c r="C5" s="5" t="n">
        <v>164306</v>
      </c>
    </row>
    <row r="6">
      <c r="A6" s="4" t="inlineStr">
        <is>
          <t>Redemption settlement assets, restricted</t>
        </is>
      </c>
      <c r="B6" s="5" t="n">
        <v>733952</v>
      </c>
      <c r="C6" s="5" t="n">
        <v>693461</v>
      </c>
    </row>
    <row r="7">
      <c r="A7" s="4" t="inlineStr">
        <is>
          <t>Other current assets</t>
        </is>
      </c>
      <c r="B7" s="5" t="n">
        <v>20505</v>
      </c>
      <c r="C7" s="5" t="n">
        <v>23000</v>
      </c>
    </row>
    <row r="8">
      <c r="A8" s="4" t="inlineStr">
        <is>
          <t>Total current assets</t>
        </is>
      </c>
      <c r="B8" s="5" t="n">
        <v>1436251</v>
      </c>
      <c r="C8" s="5" t="n">
        <v>1430167</v>
      </c>
    </row>
    <row r="9">
      <c r="A9" s="4" t="inlineStr">
        <is>
          <t>Property and equipment, net</t>
        </is>
      </c>
      <c r="B9" s="5" t="n">
        <v>83720</v>
      </c>
      <c r="C9" s="5" t="n">
        <v>97916</v>
      </c>
    </row>
    <row r="10">
      <c r="A10" s="4" t="inlineStr">
        <is>
          <t>Right of use assets - operating</t>
        </is>
      </c>
      <c r="B10" s="5" t="n">
        <v>103060</v>
      </c>
      <c r="C10" s="5" t="n">
        <v>113870</v>
      </c>
    </row>
    <row r="11">
      <c r="A11" s="4" t="inlineStr">
        <is>
          <t>Deferred tax asset, net</t>
        </is>
      </c>
      <c r="B11" s="5" t="n">
        <v>71677</v>
      </c>
      <c r="C11" s="5" t="n">
        <v>70137</v>
      </c>
    </row>
    <row r="12">
      <c r="A12" s="4" t="inlineStr">
        <is>
          <t>Intangible assets, net</t>
        </is>
      </c>
      <c r="B12" s="5" t="n">
        <v>3580</v>
      </c>
      <c r="C12" s="5" t="n">
        <v>5097</v>
      </c>
    </row>
    <row r="13">
      <c r="A13" s="4" t="inlineStr">
        <is>
          <t>Goodwill</t>
        </is>
      </c>
      <c r="B13" s="5" t="n">
        <v>709006</v>
      </c>
      <c r="C13" s="5" t="n">
        <v>735898</v>
      </c>
    </row>
    <row r="14">
      <c r="A14" s="4" t="inlineStr">
        <is>
          <t>Investment in unconsolidated subsidiary - related party</t>
        </is>
      </c>
      <c r="C14" s="5" t="n">
        <v>854</v>
      </c>
    </row>
    <row r="15">
      <c r="A15" s="4" t="inlineStr">
        <is>
          <t>Other non-current assets</t>
        </is>
      </c>
      <c r="B15" s="5" t="n">
        <v>3157</v>
      </c>
      <c r="C15" s="5" t="n">
        <v>4125</v>
      </c>
    </row>
    <row r="16">
      <c r="A16" s="4" t="inlineStr">
        <is>
          <t>Total assets</t>
        </is>
      </c>
      <c r="B16" s="5" t="n">
        <v>2410451</v>
      </c>
      <c r="C16" s="5" t="n">
        <v>2458064</v>
      </c>
    </row>
    <row r="17">
      <c r="A17" s="3" t="inlineStr">
        <is>
          <t>LIABILITIES AND EQUITY</t>
        </is>
      </c>
    </row>
    <row r="18">
      <c r="A18" s="4" t="inlineStr">
        <is>
          <t>Accounts payable</t>
        </is>
      </c>
      <c r="B18" s="5" t="n">
        <v>74584</v>
      </c>
      <c r="C18" s="5" t="n">
        <v>74818</v>
      </c>
    </row>
    <row r="19">
      <c r="A19" s="4" t="inlineStr">
        <is>
          <t>Accrued expenses</t>
        </is>
      </c>
      <c r="B19" s="5" t="n">
        <v>49612</v>
      </c>
      <c r="C19" s="5" t="n">
        <v>67056</v>
      </c>
    </row>
    <row r="20">
      <c r="A20" s="4" t="inlineStr">
        <is>
          <t>Deferred revenue</t>
        </is>
      </c>
      <c r="B20" s="5" t="n">
        <v>924295</v>
      </c>
      <c r="C20" s="5" t="n">
        <v>898475</v>
      </c>
    </row>
    <row r="21">
      <c r="A21" s="4" t="inlineStr">
        <is>
          <t>Current operating lease liabilities</t>
        </is>
      </c>
      <c r="B21" s="5" t="n">
        <v>9626</v>
      </c>
      <c r="C21" s="5" t="n">
        <v>9942</v>
      </c>
    </row>
    <row r="22">
      <c r="A22" s="4" t="inlineStr">
        <is>
          <t>Other current liabilities</t>
        </is>
      </c>
      <c r="B22" s="5" t="n">
        <v>131601</v>
      </c>
      <c r="C22" s="5" t="n">
        <v>64990</v>
      </c>
    </row>
    <row r="23">
      <c r="A23" s="4" t="inlineStr">
        <is>
          <t>Total current liabilities</t>
        </is>
      </c>
      <c r="B23" s="5" t="n">
        <v>1189718</v>
      </c>
      <c r="C23" s="5" t="n">
        <v>1115281</v>
      </c>
    </row>
    <row r="24">
      <c r="A24" s="4" t="inlineStr">
        <is>
          <t>Deferred revenue</t>
        </is>
      </c>
      <c r="B24" s="5" t="n">
        <v>96605</v>
      </c>
      <c r="C24" s="5" t="n">
        <v>105544</v>
      </c>
    </row>
    <row r="25">
      <c r="A25" s="4" t="inlineStr">
        <is>
          <t>Long-term operating lease liabilities</t>
        </is>
      </c>
      <c r="B25" s="5" t="n">
        <v>106675</v>
      </c>
      <c r="C25" s="5" t="n">
        <v>117648</v>
      </c>
    </row>
    <row r="26">
      <c r="A26" s="4" t="inlineStr">
        <is>
          <t>Other liabilities</t>
        </is>
      </c>
      <c r="B26" s="5" t="n">
        <v>23877</v>
      </c>
      <c r="C26" s="5" t="n">
        <v>25290</v>
      </c>
    </row>
    <row r="27">
      <c r="A27" s="4" t="inlineStr">
        <is>
          <t>Total liabilities</t>
        </is>
      </c>
      <c r="B27" s="5" t="n">
        <v>1416875</v>
      </c>
      <c r="C27" s="5" t="n">
        <v>1363763</v>
      </c>
    </row>
    <row r="28">
      <c r="A28" s="4" t="inlineStr">
        <is>
          <t>Commitments and contingencies</t>
        </is>
      </c>
      <c r="B28" s="4" t="inlineStr">
        <is>
          <t xml:space="preserve"> </t>
        </is>
      </c>
      <c r="C28" s="4" t="inlineStr">
        <is>
          <t xml:space="preserve"> </t>
        </is>
      </c>
    </row>
    <row r="29">
      <c r="A29" s="4" t="inlineStr">
        <is>
          <t>Parent's net investment</t>
        </is>
      </c>
      <c r="B29" s="5" t="n">
        <v>1042072</v>
      </c>
      <c r="C29" s="5" t="n">
        <v>1093920</v>
      </c>
    </row>
    <row r="30">
      <c r="A30" s="4" t="inlineStr">
        <is>
          <t>Accumulated other comprehensive (loss) income</t>
        </is>
      </c>
      <c r="B30" s="5" t="n">
        <v>-48496</v>
      </c>
      <c r="C30" s="5" t="n">
        <v>381</v>
      </c>
    </row>
    <row r="31">
      <c r="A31" s="4" t="inlineStr">
        <is>
          <t>Total equity</t>
        </is>
      </c>
      <c r="B31" s="5" t="n">
        <v>993576</v>
      </c>
      <c r="C31" s="5" t="n">
        <v>1094301</v>
      </c>
    </row>
    <row r="32">
      <c r="A32" s="4" t="inlineStr">
        <is>
          <t>Total liabilities and equity</t>
        </is>
      </c>
      <c r="B32" s="6" t="n">
        <v>2410451</v>
      </c>
      <c r="C32" s="6" t="n">
        <v>2458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t>
        </is>
      </c>
    </row>
    <row r="4">
      <c r="A4" s="4" t="inlineStr">
        <is>
          <t>ACCUMULATED OTHER COMPREHENSIVE INCOME (LOSS)</t>
        </is>
      </c>
      <c r="B4" s="4" t="inlineStr">
        <is>
          <t>13. ACCUMULATED OTHER COMPREHENSIVE INCOME (LOSS) The changes in each component of accumulated other comprehensive income (loss), net of tax effects, are as follows: ​ ​ ​ ​ ​ ​ ​ ​ ​ ​ ​ ​ ​ ​ ​ ​ Net ​ Net Unrealized ​ Foreign ​ Accumulated ​ ​ Unrealized ​ Gains (Losses) ​ Currency ​ Other ​ ​ Gains (Losses) ​ on Cash ​ Translation ​ Comprehensive Three Months Ended September 30, 2021 on Securities Flow Hedges Adjustments (1) Loss ​ ​ (in thousands) Balance at June 30, 2021 ​ $ 10,484 ​ $ 72 ​ $ (36,127) ​ $ (25,571) Changes in other comprehensive income (loss) ​ (2,769) ​ 908 ​ (21,064) ​ (22,925) Balance at September 30, 2021 ​ $ 7,715 ​ $ 980 ​ $ (57,191) ​ $ (48,496) ​ ​ ​ ​ ​ ​ ​ ​ ​ ​ ​ ​ ​ ​ ​ ​ Net ​ Net Unrealized ​ Foreign ​ Accumulated ​ ​ Unrealized ​ Gains (Losses) ​ Currency ​ Other ​ ​ Gains (Losses) ​ on Cash ​ Translation ​ Comprehensive Three Months Ended September 30, 2020 on Securities Flow Hedges Adjustments (1) Loss ​ ​ (in thousands) Balance at June 30, 2020 ​ $ 11,913 ​ $ (653) ​ $ (95,081) ​ $ (83,821) Changes in other comprehensive income (loss) ​ 4,386 ​ 478 ​ 35,495 ​ 40,359 Balance at September 30, 2020 ​ $ 16,299 ​ $ (175) ​ $ (59,586) ​ $ (43,462) ​ ​ ​ ​ ​ ​ ​ ​ ​ ​ ​ ​ ​ ​ ​ ​ Net ​ Net Unrealized ​ Foreign ​ Accumulated ​ ​ Unrealized ​ Gains (Losses) ​ Currency ​ Other ​ ​ Gains (Losses) ​ on Cash ​ Translation ​ Comprehensive Nine Months Ended September 30, 2021 on Securities Flow Hedges Adjustments (1) Loss ​ ​ (in thousands) Balance at December 31, 2020 ​ $ 18,267 ​ $ (700) ​ $ (17,186) ​ $ 381 Changes in other comprehensive income (loss) ​ (10,552) ​ 1,680 ​ (40,005) ​ (48,877) Balance at September 30, 2021 ​ $ 7,715 ​ $ 980 ​ $ (57,191) ​ $ (48,496) ​ ​ ​ ​ ​ ​ ​ ​ ​ ​ ​ ​ ​ ​ ​ ​ Net ​ Net Unrealized ​ Foreign ​ Accumulated ​ ​ Unrealized ​ Gains (Losses) ​ Currency ​ Other ​ ​ Gains (Losses) ​ on Cash ​ Translation ​ Comprehensive Nine Months Ended September 30, 2020 on Securities Flow Hedges Adjustments (1) Loss ​ ​ (in thousands) Balance at December 31, 2019 ​ $ 386 ​ $ (133) ​ $ (92,319) ​ $ (92,066) Changes in other comprehensive income (loss) ​ 15,913 ​ (42) ​ 28,846 ​ 44,717 Recognition resulting from the sale of Precima’s foreign subsidiaries ​ — ​ — ​ 3,887 (2) 3,887 Balance at September 30, 2020 ​ $ 16,299 ​ $ (175) ​ $ (59,586) ​ $ (43,462) (1) Primarily related to the impact of changes in the Canadian dollar and Euro foreign currency exchange rates. (2) In accordance with ASC 830, upon the sale of Precima on January 10, 2020, $3.9 million of accumulated foreign currency translation adjustments attributable to Precima’s foreign subsidiaries sold were reclassified from accumulated other comprehensive income (loss) and included in the calculation of the gain on sale of Precima. Other reclassifications from accumulated other comprehensive income (loss) into net income for each of the periods presented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4. INCOME TAXES For the three months ended September 30, 2021 and 2020, the Company utilized an effective tax rate of 40.8% and 24.1%, respectively, to calculate its provision for income taxes. The increase in the effective tax rate for the three months ended September 30, 2021 as compared to the respective prior year period was a result of an unfavorable adjustment in the current period related to a settlement of a foreign tax position. For the nine months ended September 30, 2021 and 2020, the Company utilized an effective tax rate of 35.5% and 22.2%, respectively, to calculate its provision for income taxes. The increase in the effective tax rate for the nine months ended September 30, 2021 as compared to the respective prior year period was a result of an increase in the current year related to additional withholding taxes as well as an unfavorable adjustment related to a settlement of a foreign tax position. Additionally, the effective tax rate for the nine months ending September 30, 2020 included discrete tax benefits related to the expiration of statutes of limitation and the resolution of tax audits in various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t>
        </is>
      </c>
    </row>
    <row r="4">
      <c r="A4" s="4" t="inlineStr">
        <is>
          <t>FINANCIAL INSTRUMENTS</t>
        </is>
      </c>
      <c r="B4" s="4" t="inlineStr">
        <is>
          <t>15. FINANCIAL INSTRU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 ​ ​ ​ ​ ​ ​ ​ ​ ​ ​ ​ ​ ​ ​ September 30, 2021 ​ December 31, 2020 ​ ​ Carrying ​ Fair ​ Carrying ​ Fair ​ Amount Value Amount Value ​ ​ (in thousands) Financial assets ​ ​ ​ ​ ​ ​ ​ ​ ​ ​ ​ ​ Redemption settlement assets, restricted ​ $ 733,952 ​ $ 733,952 ​ $ 693,461 ​ $ 693,461 Other investments ​ 254 ​ 254 ​ 253 ​ 253 Derivative instruments ​ 1,890 ​ 1,890 ​ 353 ​ 353 ​ ​ ​ ​ ​ ​ ​ ​ ​ ​ ​ ​ ​ Financial liabilities ​ ​ ​ ​ ​ ​ Derivative instruments ​ 847 ​ 847 ​ 1,505 ​ 1,505 ​ The following techniques and assumptions were used by the Company in estimating fair values of financial instruments as disclosed herein: Redemption settlement assets, restricted — Other investments Derivative instruments derivative. This analysis reflected the contractual terms of the derivatives, including the period to maturity, and used observable market-based inputs. Financial Assets and Financial Liabilities Fair Value Hierarchy ASC 820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September 30, 2021 and December 31, 2020: ​ ​ ​ ​ ​ ​ ​ ​ ​ ​ ​ ​ ​ ​ ​ ​ Balance at ​ Fair Value Measurements at ​ ​ September 30, ​ September 30, 2021 Using ​ 2021 Level 1 Level 2 Level 3 ​ ​ (in thousands) Mutual funds (1) ​ $ 26,220 ​ $ 26,220 ​ $ — ​ $ — Corporate bonds (1) ​ ​ 649,536 ​ ​ — ​ ​ 649,536 ​ ​ — Marketable securities (2) ​ 254 ​ 254 ​ — ​ — Derivative instruments (3) ​ 1,890 ​ — ​ 1,890 ​ — Total assets measured at fair value ​ $ 677,900 ​ $ 26,474 ​ $ 651,426 ​ $ — ​ ​ ​ ​ ​ ​ ​ ​ ​ ​ ​ ​ ​ Derivative instruments (3) ​ $ 847 ​ $ — ​ $ 847 ​ $ — Total liabilities measured at fair value ​ $ 847 ​ $ — ​ $ 847 ​ $ — ​ ​ ​ ​ ​ ​ ​ ​ ​ ​ ​ ​ ​ ​ ​ ​ Balance at ​ Fair Value Measurements at ​ ​ December 31, ​ December 31, 2020 Using ​ 2020 Level 1 Level 2 Level 3 ​ ​ (in thousands) Mutual funds (1) ​ $ 26,850 ​ $ 26,850 ​ $ — ​ $ — Corporate bonds (1) ​ ​ 611,184 ​ ​ — ​ ​ 611,184 ​ ​ — Marketable securities (2) ​ 253 ​ 253 ​ — ​ — Derivative instruments (3) ​ 353 ​ — ​ 353 ​ — Total assets measured at fair value ​ $ 638,640 ​ $ 27,103 ​ $ 611,537 ​ $ — ​ ​ ​ ​ ​ ​ ​ ​ ​ ​ ​ ​ ​ Derivative instruments (3) ​ $ 1,505 ​ $ — ​ $ 1,505 ​ $ — Total liabilities measured at fair value ​ $ 1,505 ​ $ — ​ $ 1,505 ​ $ — (1) Amounts are included in redemption settlement assets, restricted in the unaudited condensed combined balance sheets. (2) Amounts are included in other current assets in the unaudited condensed combined balance sheets. (3) Amounts are included in other current assets and other current liabilities in the unaudited condensed combin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6.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operating segments are reviewed separately because each operating segment represents a strategic business unit that generally offers different products and services. ● The AIR MILES Reward Program is a full service outsourced coalition loyalty program for our sponsors, who pay us a fee per AIR MILES reward mile issued, in return for which we provide all marketing, customer service, rewards and redemption management. ● BrandLoyalty designs, implements, conducts and evaluates innovative and tailor-made loyalty programs for grocers and other high-frequency retailers worldwide. These loyalty programs are designed to generate immediate changes in consumer behavior and are offered through leading grocers across Europe and Asia, as well as around the world. ● Corporate and other consists of corporate overhead not allocated to any of the Company’s segments. Income taxes and equity in earnings (losses) from related party investments accounted for under the equity method are not included in the computation of segment operating profit for internal evaluation purposes. ​ ​ ​ ​ ​ ​ ​ ​ ​ ​ ​ ​ ​ ​ ​ AIR MILES ​ ​ Corporate/ ​ ​ Three Months Ended September 30, 2021 ​ Reward Program ​ BrandLoyalty ​ Other ​ Total ​ ​ (in thousands) Revenues ​ $ 71,928 ​ $ 97,329 ​ $ — ​ $ 169,257 ​ ​ ​ ​ ​ ​ ​ ​ ​ ​ ​ ​ ​ Income (loss) before income taxes ​ $ 33,889 ​ $ 6,524 ​ $ (4,018) ​ $ 36,395 Interest (income) expense, net ​ (206) ​ 70 ​ — ​ (136) Depreciation and amortization ​ 6,018 ​ 3,080 ​ — ​ 9,098 Stock compensation expense ​ 777 ​ 948 ​ 418 ​ 2,143 Adjusted EBITDA (1) ​ $ 40,478 ​ $ 10,622 ​ $ (3,600) ​ $ 47,500 ​ ​ ​ ​ ​ ​ ​ ​ ​ ​ ​ ​ ​ ​ ​ AIR MILES ​ ​ Corporate/ ​ ​ Three Months Ended September 30, 2020 ​ Reward Program ​ BrandLoyalty ​ Other ​ Total ​ ​ (in thousands) Revenues ​ $ 66,198 ​ $ 118,558 ​ $ — ​ $ 184,756 ​ ​ ​ ​ ​ ​ ​ ​ ​ ​ ​ ​ ​ Income (loss) before income taxes ​ $ 28,376 ​ $ (10,084) ​ $ (3,630) ​ $ 14,662 Interest (income) expense, net ​ (223) ​ 56 ​ — ​ (167) Depreciation and amortization ​ 4,730 ​ 15,543 ​ — ​ 20,273 Stock compensation expense ​ 562 ​ 920 ​ 344 ​ 1,826 Gain on sale of business, net of strategic transaction costs ​ ​ 178 ​ ​ — ​ ​ — ​ ​ 178 Strategic transaction costs ​ 66 ​ — ​ — ​ 66 Restructuring and other charges ​ (5) ​ — ​ — ​ (5) Adjusted EBITDA (1) ​ $ 33,684 ​ $ 6,435 ​ $ (3,286) ​ $ 36,833 ​ ​ ​ ​ ​ ​ ​ ​ ​ ​ ​ ​ ​ ​ ​ AIR MILES ​ ​ Corporate/ ​ ​ Nine Months Ended September 30, 2021 ​ Reward Program ​ BrandLoyalty ​ Other ​ Total ​ ​ (in thousands) Revenues ​ $ 214,123 ​ $ 282,593 ​ $ — ​ $ 496,716 ​ ​ ​ ​ ​ ​ ​ ​ ​ ​ ​ ​ ​ Income (loss) before income taxes ​ $ 94,214 ​ $ 2,447 ​ $ (11,608) ​ $ 85,053 Interest (income) expense, net ​ (582) ​ 264 ​ — ​ (318) Depreciation and amortization ​ 17,927 ​ 9,626 ​ — ​ 27,553 Stock compensation expense ​ 2,126 ​ 2,883 ​ 1,313 ​ 6,322 Adjusted EBITDA (1) ​ $ 113,685 ​ $ 15,220 ​ $ (10,295) ​ $ 118,610 ​ ​ ​ ​ ​ ​ ​ ​ ​ ​ ​ ​ ​ ​ ​ AIR MILES ​ ​ Corporate/ ​ ​ Nine Months Ended September 30, 2020 ​ Reward Program ​ BrandLoyalty ​ Other ​ Total ​ ​ (in thousands) Revenues ​ $ 207,351 ​ $ 326,581 ​ $ — ​ $ 533,932 ​ ​ ​ ​ ​ ​ ​ ​ ​ ​ ​ ​ ​ Income (loss) before income taxes ​ $ 107,509 ​ $ (18,562) ​ $ (10,794) ​ $ 78,153 Interest (income) expense, net ​ (826) ​ 310 ​ — ​ (516) Depreciation and amortization ​ 13,136 ​ 43,722 ​ — ​ 56,858 Stock compensation expense ​ 1,515 ​ 2,478 ​ 1,191 ​ 5,184 Gain on sale of business, net of strategic transaction costs ​ (7,791) ​ — ​ — ​ (7,791) Strategic transaction costs ​ 229 ​ — ​ — ​ 229 Restructuring and other charges ​ 174 ​ (50) ​ — ​ 124 Adjusted EBITDA (1) ​ $ 113,946 ​ $ 27,898 ​ $ (9,603) ​ $ 132,241 (1) Adjusted EBITDA is a non-GAAP financial measure equal to net income, the most directly comparable financial measure based on GAAP, plus (income) loss from investment in unconsolidated subsidiary – related party, provision for income taxes, interest (income) expense, net, depreciation and other amortization, and amortization of purchased intangibles, and stock compensation expense. Adjusted EBITDA also excludes the gain on the sale of business, strategic transaction costs, which represent costs for professional services associated with strategic initiatives, and restructuring and other char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t>
        </is>
      </c>
    </row>
    <row r="4">
      <c r="A4" s="4" t="inlineStr">
        <is>
          <t>SUPPLEMENTAL CASH FLOW INFORMATION</t>
        </is>
      </c>
      <c r="B4" s="4" t="inlineStr">
        <is>
          <t>17. SUPPLEMENTAL CASH FLOW INFORMATION The following table provides a reconciliation of cash and cash equivalents to the total of the amounts reported in the unaudited condensed combined statements of cash flows: ​ ​ ​ ​ ​ ​ ​ ​ ​ ​ September 30, ​ September 30, ​ 2021 2020 ​ ​ (in thousands) Cash and cash equivalents ​ $ 198,865 ​ $ 198,761 Restricted cash included within other current assets (1) ​ 5,312 ​ 4,154 Restricted cash included within redemption settlement assets, restricted (2) ​ 58,196 ​ 45,371 Total cash, cash equivalents and restricted cash ​ $ 262,373 ​ $ 248,286 (1) Includes cash restricted for travel deposits within the AIR MILES Reward Program. (2) See Note 6, “Redemption Settlement Assets, Restricted,” for additional information regarding the nature of restrictions on redemption settlement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8. RELATED PARTY TRANSACTIONS Transactions between the Company and ADS were considered to be effectively settled at the time the transaction was recorded. The net effect of the settlement of these intercompany transactions is reflected in the unaudited condensed combined statements of cash flows as a financing activity as net transfers to Parent and in the unaudited condensed combined balance sheets as Parent’s net investment. ADS allocated $4.0 million and $3.6 million for the three months ended September 30, 2021 and 2020, respectively, and $11.6 million and $10.8 million for the nine months ended September 30, 2021 and 2020, respectively, of corporate overhead costs that directly or indirectly benefit the Company that are included in general and administrative expense within the Company’s unaudited condensed combined statements of income. These assessments relate to information technology, finance, accounting, and tax services provided, as well as human resources, and other functional support. These allocations were determined based on management estimates on the number of employees and non-employee costs associated with the use of these functions by the Company and may not be indicative of the costs that the Company would otherwise incur on a standalone basis. In addition, the Company had an investment in unconsolidated subsidiary that was a consolidated subsidiary of the Parent. See Note 9, “Investment in Unconsolidated Subsidiary - Related Party,” for additional information. In January 2021, the Company paid cash dividends to ADS of $124.2 million, of which $4.2 million was withheld for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SPINOFF AND BASIS OF PRESENTATION (Policies)</t>
        </is>
      </c>
      <c r="B1" s="2" t="inlineStr">
        <is>
          <t>9 Months Ended</t>
        </is>
      </c>
    </row>
    <row r="2">
      <c r="B2" s="2" t="inlineStr">
        <is>
          <t>Sep. 30, 2021</t>
        </is>
      </c>
    </row>
    <row r="3">
      <c r="A3" s="3" t="inlineStr">
        <is>
          <t>DESCRIPTION OF BUSINESS, SPINOFF AND BASIS OF PRESENTATION</t>
        </is>
      </c>
    </row>
    <row r="4">
      <c r="A4" s="4" t="inlineStr">
        <is>
          <t>Description of the Business</t>
        </is>
      </c>
      <c r="B4" s="4" t="inlineStr">
        <is>
          <t>Description of the Business Loyalty Ventures Inc. (the “Company” or “Loyalty Ventures”) provides coalition and campaign-based loyalty solutions through the Canadian AIR MILES® Reward Program and BrandLoyalty Group B.V. (“BrandLoyalty”). The AIR MILES Reward Program is a full service outsourced coalition loyalty program for its sponsors who pay a fee per AIR MILES reward mile issued, in return for which the AIR MILES Reward Program provides all marketing, customer service, rewards and redemption management. BrandLoyalty designs, implements, conducts and evaluates innovative and tailor-made loyalty programs for high frequency retailers worldwide. These loyalty programs are designed to generate immediate changes in consumer behavior and are offered across Europe and Asia, as well as around the world. The business represents the LoyaltyOne reportable segment previously owned by Alliance Data Systems Corporation (“ADS” or “Parent”) that was spun off into Loyalty Ventures Inc. on November 5, 2021.</t>
        </is>
      </c>
    </row>
    <row r="5">
      <c r="A5" s="4" t="inlineStr">
        <is>
          <t>Spinoff of the LoyaltyOne segment</t>
        </is>
      </c>
      <c r="B5" s="4" t="inlineStr">
        <is>
          <t>Spinoff of the LoyaltyOne Segment On October 13, 2021, the Board of Directors of ADS approved the previously announced separation (the “Separation”) of its LoyaltyOne segment, into an independent, publicly traded company, Loyalty Ventures Inc. The Separation was completed on November 5, 2021 through the pro rata distribution of 81% of the outstanding shares of Loyalty Ventures to holders of ADS common stock at the close of business on the record date of October 27, 2021, with ADS retaining the remaining 19% of the outstanding shares of Loyalty Ventures. ADS stockholders of record at the close of business on October 27, 2021 received one share of Loyalty Ventures common stock for every two and one In connection with the Separation, Loyalty Ventures entered into several agreements with ADS, including on November 3, 2021 the Separation and Distribution Agreement and on November 5, 2021 the remaining agreements described below, that, among other things, effect the Separation and provide a framework for its relationship with ADS after the Separation: • Separation and Distribution Agreement. Governs the overall terms of the Separation. Generally, the Separation and Distribution Agreement includes ADS’ and Loyalty Ventures’ agreements relating to the restructuring steps taken to complete the Separation, including the assets and rights transferred, liabilities assumed and related matters. The Separation and Distribution Agreement provides for ADS and Loyalty Ventures to transfer specified assets between the companies that operate the LoyaltyOne segment after the Distribution, on the one hand, and ADS’ remaining businesses, on the other hand. • Tax Matters Agreement. Governs ADS’ and Loyalty Ventures’ respective rights, responsibilities and obligations with respect to taxes, including taxes arising in the ordinary course of business, and taxes, if any, incurred as a result of the failure of the Distribution (and certain related transactions) to qualify for tax-free treatment for U.S. federal income tax purposes. The Tax Matters Agreement also sets forth the respective obligations of the parties with respect to the filing of tax returns, the administration of tax contests and assistance and cooperation on tax matters. Under the Tax Matters Agreement, ADS generally is responsible for all of the pre-Separation taxes of Loyalty Ventures and its subsidiaries (“Loyalty Ventures Group”) and is entitled to all the Loyalty Ventures Group’s pre-Separation refunds, and Loyalty Ventures is generally responsible for all post-Separation taxes with respect to the Loyalty Ventures Group. • Transition Services Agreement. Sets forth the terms on which each of Loyalty Ventures and ADS will provide certain historically shared services to the other, on a transitional basis. Transition services will include various corporate, administrative and information technology services. Both parties are obligated, subject to certain customary exceptions, to provide such services in substantially the same manner as such services have been provided during the 12-month period prior to the distribution. • Employee Matters Agreement. Governs each company’s respective compensation and benefit obligations with respect to current and former employees, directors and consultants. The Employee Matters Agreement sets forth general principles relating to employee matters in connection with the Separation, such as the assignment of employees, the assumption and retention of liabilities and related assets, expense reimbursements, workers’ compensation, leaves of absence, the provision of comparable benefits, employee service credit, the sharing of employee information and duplication or acceleration of benefits. • Registration Rights Agreement. Provides ADS with certain customary demand registration, shelf takedown and piggyback registration rights with respect to its shares of Loyalty Ventures’ common stock, subject to certain customary limitations.</t>
        </is>
      </c>
    </row>
    <row r="6">
      <c r="A6" s="4" t="inlineStr">
        <is>
          <t>Basis of Presentation</t>
        </is>
      </c>
      <c r="B6" s="4" t="inlineStr">
        <is>
          <t>Basis of Presentation The Company has historically operated as part of ADS and not as a standalone company. The unaudited condensed combined financial statements have been derived from ADS’ historical accounting records and are presented on a carve-out basis. All revenues and expenses as well as assets and liabilities directly associated with the business activity of the Company are included in the unaudited condensed combined financial statements. The unaudited condensed combined financial statements also include allocations of certain general and administrative expenses from ADS. However, amounts recognized by the Company are not necessarily representative of the amounts that would have been reflected in the unaudited condensed combined financial statements had the Company operated independently of ADS. Related-party allocations are discussed further in Note 18, “Related Party Transactions.” The cash and cash equivalents held by ADS at the corporate level are not specifically identifiable and therefore have not been reflected in the combined balance sheets. ADS’ third-party long-term debt and the related interest expense have not been allocated for any of the periods presented as the Company was not a legal obligor of such debt. Parent’s net investment represents ADS’ interest in the recorded net assets of the Company. All significant transactions between the Company and Parent have been included in the accompanying unaudited condensed combined financial statements. Transactions with Parent as contributions to the carve-out entity or distributions from the carve-out entity are reflected in the accompanying unaudited condensed combined statements of equity as “Changes in Parent’s net investment” and in the accompanying unaudited condensed combined balance sheets within “Parent’s net investment.” All significant intercompany accounts and transactions between the businesses comprising the Company have been eliminated in the accompanying unaudited condensed combined financial statements. The Company’s unaudited condensed combined financial statements and accompanying notes have been prepared in accordance with accounting principles generally accepted in the United States of America (“GAAP”).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Company’s unaudited condensed combined financial statements and accompanying notes are presented in U.S. Dollars (“USD”), the Company’s reporting currency. The unaudited condensed combin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mbined financial statements should be read in conjunction with the combined financial statements and the notes thereto for the year ended December 31, 2020 included in our registration statement on Form 10, filed with the Securities and Exchange Commission (“SEC”) on October 13, 2021.</t>
        </is>
      </c>
    </row>
    <row r="7">
      <c r="A7" s="4" t="inlineStr">
        <is>
          <t>Recently Issued Accounting Standards</t>
        </is>
      </c>
      <c r="B7" s="4" t="inlineStr">
        <is>
          <t>Recently Issued Accounting Standards In March 2020, the Financial Accounting Standards Board (“FASB”) issued Accounting Standards Update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mbined financial statements. Recently Adopted Accounting Standards In December 2019, the FASB issued ASU 2019-12, “Simplifying the Accounting for Income Taxes.” ASU 2019-12 eliminated certain exceptions within ASC 740, “Income Taxes,” and clarified certain aspects of ASC 740 to promote consistency among reporting entities. Most amendments within the standard were required to be applied on a prospective basis, while certain amendments must be applied on a retrospective or modified retrospective basis. The Company’s adoption of this standard on January 1, 2021 did not have a material impact on its unaudited condensed combin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revenue disaggregation</t>
        </is>
      </c>
      <c r="B4" s="4" t="inlineStr">
        <is>
          <t>​ ​ ​ ​ ​ ​ ​ ​ ​ ​ ​ ​ AIR MILES ​ ​ ​ ​ Three Months Ended September 30, 2021 ​ Reward Program ​ BrandLoyalty ​ Total ​ ​ (in thousands) Disaggregation of Revenue by Major Source: ​ ​ ​ ​ ​ ​ ​ ​ ​ ​ ​ ​ ​ ​ ​ ​ ​ ​ ​ Coalition loyalty program ​ $ 68,580 ​ $ — ​ $ 68,580 Campaign-based loyalty solutions ​ — ​ 95,799 ​ 95,799 Other ​ 10 ​ 1,530 ​ 1,540 Revenue from contracts with customers ​ $ 68,590 ​ $ 97,329 ​ $ 165,919 ​ ​ ​ ​ ​ ​ ​ ​ ​ ​ Investment income ​ 3,338 ​ ​ — ​ 3,338 Total ​ $ 71,928 ​ $ 97,329 ​ $ 169,257 ​ ​ ​ ​ ​ ​ ​ ​ ​ ​ ​ ​ AIR MILES ​ ​ ​ ​ Three Months Ended September 30, 2020 ​ Reward Program ​ BrandLoyalty ​ Total ​ ​ (in thousands) Disaggregation of Revenue by Major Source: ​ ​ ​ ​ ​ ​ ​ ​ ​ ​ ​ ​ ​ ​ ​ ​ ​ ​ ​ Coalition loyalty program ​ $ 62,938 ​ $ — ​ $ 62,938 Campaign-based loyalty solutions ​ — ​ 117,435 ​ 117,435 Other ​ (17) ​ 1,123 ​ 1,106 Revenue from contracts with customers ​ $ 62,921 ​ $ 118,558 ​ $ 181,479 ​ ​ ​ ​ ​ ​ ​ ​ ​ ​ Investment income ​ 3,277 ​ — ​ 3,277 Total ​ $ 66,198 ​ $ 118,558 ​ $ 184,756 ​ ​ ​ ​ ​ ​ ​ ​ ​ ​ ​ ​ AIR MILES ​ ​ ​ ​ Nine Months Ended September 30, 2021 ​ Reward Program ​ BrandLoyalty ​ Total ​ ​ (in thousands) Disaggregation of Revenue by Major Source: ​ ​ ​ ​ ​ ​ ​ ​ ​ ​ ​ ​ ​ ​ ​ ​ ​ ​ ​ Coalition loyalty program ​ $ 203,870 ​ $ — ​ $ 203,870 Campaign-based loyalty solutions ​ — ​ 278,726 ​ 278,726 Other ​ 12 ​ 3,867 ​ 3,879 Revenue from contracts with customers ​ $ 203,882 ​ $ 282,593 ​ $ 486,475 ​ ​ ​ ​ ​ ​ ​ ​ ​ ​ Investment income ​ 10,241 ​ — ​ 10,241 Total ​ $ 214,123 ​ $ 282,593 ​ $ 496,716 ​ ​ ​ ​ ​ ​ ​ ​ ​ ​ ​ ​ AIR MILES ​ ​ ​ ​ Nine Months Ended September 30, 2020 ​ Reward Program ​ BrandLoyalty ​ Total ​ ​ (in thousands) Disaggregation of Revenue by Major Source: ​ ​ ​ ​ ​ ​ ​ ​ ​ ​ ​ ​ ​ ​ ​ ​ ​ ​ ​ Coalition loyalty program ​ $ 195,870 ​ $ — ​ $ 195,870 Campaign-based loyalty solutions ​ — ​ 322,504 ​ 322,504 Other ​ 1,903 (1) 4,077 ​ 5,980 Revenue from contracts with customers ​ $ 197,773 ​ $ 326,581 ​ $ 524,354 ​ ​ ​ ​ ​ ​ ​ ​ ​ ​ Investment income ​ 9,578 ​ — ​ 9,578 Total ​ $ 207,351 ​ $ 326,581 ​ $ 533,932 (1) Includes revenues from Precima®, a provider of retail strategy and customer data applications and analytics, which was sold by the Parent on January 10, 2020, which comprised $1.9 million for the nine months ended September 30, 2020. See Note 4, “Dispositions,” for more information. ​ ​ ​ ​ ​ ​ ​ ​ ​ ​ ​ AIR MILES ​ ​ ​ ​ Three Months Ended September 30, 2021 ​ Reward Program ​ BrandLoyalty ​ Total ​ ​ (in thousands) Disaggregation of Revenue by Geographic Region: ​ ​ ​ ​ ​ ​ ​ ​ ​ ​ ​ ​ ​ ​ ​ ​ ​ ​ ​ United States ​ $ — ​ $ 95 ​ $ 95 Canada ​ 71,928 ​ 3,894 ​ 75,822 Europe, Middle East and Africa ​ — ​ 68,168 ​ 68,168 Asia Pacific ​ — ​ 22,967 ​ 22,967 Other ​ — ​ 2,205 ​ 2,205 Total ​ $ 71,928 ​ $ 97,329 ​ $ 169,257 ​ ​ ​ ​ ​ ​ ​ ​ ​ ​ ​ ​ AIR MILES ​ ​ ​ ​ Three Months Ended September 30, 2020 ​ Reward Program ​ BrandLoyalty ​ Total ​ ​ (in thousands) Disaggregation of Revenue by Geographic Region: ​ ​ ​ ​ ​ ​ ​ ​ ​ ​ ​ ​ ​ ​ ​ ​ ​ ​ ​ United States ​ $ — ​ $ 3,316 ​ $ 3,316 Canada ​ 66,198 ​ 4,132 ​ 70,330 Europe, Middle East and Africa ​ — ​ 76,876 ​ 76,876 Asia Pacific ​ — ​ 12,549 ​ 12,549 Other ​ — ​ 21,685 ​ 21,685 Total ​ $ 66,198 ​ $ 118,558 ​ $ 184,756 ​ ​ ​ ​ ​ ​ ​ ​ ​ ​ ​ ​ AIR MILES ​ ​ ​ ​ Nine Months Ended September 30, 2021 ​ Reward Program ​ BrandLoyalty ​ Total ​ ​ (in thousands) Disaggregation of Revenue by Geographic Region: ​ ​ ​ ​ ​ ​ ​ ​ ​ ​ ​ ​ ​ ​ ​ ​ ​ ​ ​ United States ​ $ — ​ $ 2,637 ​ $ 2,637 Canada ​ 214,123 ​ 15,163 ​ 229,286 Europe, Middle East and Africa ​ — ​ 200,022 ​ 200,022 Asia Pacific ​ — ​ 57,690 ​ 57,690 Other ​ — ​ 7,081 ​ 7,081 Total ​ $ 214,123 ​ $ 282,593 ​ $ 496,716 ​ ​ ​ ​ ​ ​ ​ ​ ​ ​ ​ ​ AIR MILES ​ ​ ​ ​ Nine Months Ended September 30, 2020 ​ Reward Program ​ BrandLoyalty ​ Total ​ ​ (in thousands) Disaggregation of Revenue by Geographic Region: ​ ​ ​ ​ ​ ​ ​ ​ ​ ​ ​ ​ ​ ​ ​ ​ ​ ​ ​ United States ​ $ 1,028 ​ $ 8,562 ​ $ 9,590 Canada ​ 206,055 ​ 8,065 ​ 214,120 Europe, Middle East and Africa ​ 268 ​ 195,884 ​ 196,152 Asia Pacific ​ — ​ 62,960 ​ 62,960 Other ​ — ​ 51,110 ​ 51,110 Total ​ $ 207,351 ​ $ 326,581 ​ $ 533,932 ​</t>
        </is>
      </c>
    </row>
    <row r="5">
      <c r="A5" s="4" t="inlineStr">
        <is>
          <t>Schedule of reconciliation of contract liabilities</t>
        </is>
      </c>
      <c r="B5" s="4" t="inlineStr">
        <is>
          <t>​ ​ ​ ​ ​ ​ ​ ​ ​ ​ ​ ​ ​ Deferred Revenue ​ Service Redemption Total ​ ​ (in thousands) Balance at January 1, 2021 ​ $ 247,186 ​ $ 756,833 ​ $ 1,004,019 Cash proceeds ​ 128,988 ​ ​ 206,715 ​ 335,703 Revenue recognized (1) ​ (148,373) ​ ​ (175,696) ​ (324,069) Other ​ — ​ ​ 1,182 ​ 1,182 Effects of foreign currency translation ​ 1,290 ​ ​ 2,775 ​ 4,065 Balance at September 30, 2021 ​ $ 229,091 ​ $ 791,809 ​ $ 1,020,900 Amounts recognized in the combined balance sheets: ​ ​ ​ Deferred revenue (current) ​ $ 132,486 ​ $ 791,809 ​ $ 924,295 Deferred revenue (non-current) ​ $ 96,605 ​ $ — ​ $ 96,605 (1) Reported on a gross basis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omputation of basic and diluted earning per share of common stock</t>
        </is>
      </c>
      <c r="B4" s="4" t="inlineStr">
        <is>
          <t>​ ​ ​ ​ ​ ​ ​ ​ ​ ​ ​ ​ ​ ​ ​ ​ Three Months Ended ​ Nine Months Ended ​ ​ September 30, ​ September 30, ​ 2021 2020 2021 2020 ​ (in thousands, except per share amounts) Numerator: ​ ​ ​ ​ ​ ​ ​ ​ ​ ​ ​ ​ Net income ​ $ 23,961 ​ $ 10,980 ​ $ 57,504 ​ $ 60,566 ​ ​ ​ ​ ​ ​ ​ ​ ​ ​ ​ ​ ​ Denominator: ​ ​ ​ ​ ​ ​ ​ ​ ​ ​ ​ ​ Number of Basic and Diluted Shares Outstanding ​ ​ 24,585 ​ ​ 24,585 ​ ​ 24,585 ​ ​ 24,585 ​ ​ ​ ​ ​ ​ ​ ​ ​ ​ ​ ​ ​ Net income per share - Basic and Diluted ​ $ 0.97 ​ $ 0.45 ​ $ 2.34 ​ $ 2.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MPTION SETTLEMENT ASSETS, RESTRICTED (Tables)</t>
        </is>
      </c>
      <c r="B1" s="2" t="inlineStr">
        <is>
          <t>9 Months Ended</t>
        </is>
      </c>
    </row>
    <row r="2">
      <c r="B2" s="2" t="inlineStr">
        <is>
          <t>Sep. 30, 2021</t>
        </is>
      </c>
    </row>
    <row r="3">
      <c r="A3" s="3" t="inlineStr">
        <is>
          <t>REDEMPTION SETTLEMENT ASSETS, RESTRICTED.</t>
        </is>
      </c>
    </row>
    <row r="4">
      <c r="A4" s="4" t="inlineStr">
        <is>
          <t>Schedule of redemption settlement assets</t>
        </is>
      </c>
      <c r="B4" s="4" t="inlineStr">
        <is>
          <t>​ ​ ​ ​ ​ ​ ​ ​ ​ ​ September 30, ​ December 31, ​ ​ 2021 ​ 2020 ​ Fair Value Fair Value ​ ​ (in thousands) Restricted cash ​ $ 58,196 ​ $ 55,427 Mutual funds ​ 26,220 ​ 26,850 Corporate bonds ​ 649,536 ​ 611,184 Total ​ $ 733,952 ​ $ 693,461</t>
        </is>
      </c>
    </row>
    <row r="5">
      <c r="A5" s="4" t="inlineStr">
        <is>
          <t>Schedule of amortized cost, unrealized gains and losses, and fair value of securities available-for-sale</t>
        </is>
      </c>
      <c r="B5" s="4" t="inlineStr">
        <is>
          <t>​ ​ ​ ​ ​ ​ ​ ​ ​ ​ ​ ​ ​ ​ ​ ​ ​ ​ ​ ​ ​ ​ ​ ​ ​ ​ ​ ​ September 30, 2021 ​ December 31, 2020 ​ ​ Amortized ​ Unrealized ​ Unrealized ​ ​ ​ ​ Amortized ​ Unrealized ​ Unrealized ​ ​ ​ ​ Cost Gains Losses Fair Value Cost Gains Losses Fair Value ​ ​ (in thousands) Corporate bonds ​ $ 641,820 ​ $ 10,257 ​ $ (2,541) ​ $ 649,536 ​ $ 592,247 ​ $ 19,110 ​ $ (173) ​ $ 611,184 Total ​ $ 641,820 ​ $ 10,257 ​ $ (2,541) ​ $ 649,536 ​ $ 592,247 ​ $ 19,110 ​ $ (173) ​ $ 611,184</t>
        </is>
      </c>
    </row>
    <row r="6">
      <c r="A6" s="4" t="inlineStr">
        <is>
          <t>Schedule of unrealized loss position and fair value of debt securities available for sale</t>
        </is>
      </c>
      <c r="B6" s="4" t="inlineStr">
        <is>
          <t>​ ​ ​ ​ ​ ​ ​ ​ ​ ​ ​ ​ ​ ​ ​ ​ ​ ​ ​ ​ ​ ​ September 30, 2021 ​ ​ Less than 12 months ​ 12 Months or Greater ​ Total ​ ​ ​ ​ ​ Unrealized ​ ​ ​ ​ Unrealized ​ ​ ​ ​ Unrealized ​ Fair Value Losses Fair Value Losses Fair Value Losses ​ ​ (in thousands) Corporate bonds ​ $ 178,215 ​ $ (2,367) ​ $ 14,224 ​ $ (174) ​ $ 192,439 ​ $ (2,541) Total ​ $ 178,215 ​ $ (2,367) ​ $ 14,224 ​ $ (174) ​ $ 192,439 ​ $ (2,541) ​ ​ ​ ​ ​ ​ ​ ​ ​ ​ ​ ​ ​ ​ ​ ​ ​ ​ ​ ​ ​ ​ December 31, 2020 ​ ​ Less than 12 months ​ 12 Months or Greater ​ Total ​ ​ ​ ​ ​ Unrealized ​ ​ ​ ​ Unrealized ​ ​ ​ ​ Unrealized ​ ​ Fair Value ​ Losses ​ Fair Value ​ Losses ​ Fair Value ​ Losses ​ ​ (in thousands) Corporate bonds $ 46,190 $ (86) $ 10,316 $ (87) $ 56,506 $ (173) Total ​ $ 46,190 ​ $ (86) ​ $ 10,316 ​ $ (87) ​ $ 56,506 ​ $ (1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MBINED BALANCE SHEETS (Parentheticals) - USD ($) $ in Millions</t>
        </is>
      </c>
      <c r="B1" s="2" t="inlineStr">
        <is>
          <t>Sep. 30, 2021</t>
        </is>
      </c>
      <c r="C1" s="2" t="inlineStr">
        <is>
          <t>Dec. 31, 2020</t>
        </is>
      </c>
    </row>
    <row r="2">
      <c r="A2" s="3" t="inlineStr">
        <is>
          <t>UNAUDITED CONDENSED COMBINED BALANCE SHEETS</t>
        </is>
      </c>
    </row>
    <row r="3">
      <c r="A3" s="4" t="inlineStr">
        <is>
          <t>Allowances for doubtful accounts</t>
        </is>
      </c>
      <c r="B3" s="7" t="n">
        <v>4.7</v>
      </c>
      <c r="C3"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e expense</t>
        </is>
      </c>
      <c r="B4" s="4" t="inlineStr">
        <is>
          <t>​ ​ ​ ​ ​ ​ ​ ​ ​ ​ ​ ​ ​ ​ ​ ​ Three Months Ended ​ Nine Months Ended ​ ​ September 30, ​ September 30, ​ 2021 2020 2021 2020 ​ ​ (in thousands) Operating lease cost ​ $ 3,923 ​ $ 3,898 ​ $ 11,929 ​ $ 11,624 Short-term lease cost ​ 84 ​ 107 ​ 255 ​ 354 Variable lease cost ​ 922 ​ 949 ​ 3,134 ​ 3,143 Total ​ $ 4,929 ​ $ 4,954 ​ $ 15,318 ​ $ 15,121</t>
        </is>
      </c>
    </row>
    <row r="5">
      <c r="A5" s="4" t="inlineStr">
        <is>
          <t>Schedule of weighted average remaining lease term and discount rate</t>
        </is>
      </c>
      <c r="B5" s="4" t="inlineStr">
        <is>
          <t>​ ​ ​ ​ ​ ​ ​ ​ ​ September 30, ​ September 30, ​ 2021 2020 Weighted-average remaining lease term (in years): ​ Operating leases 10.9 11.6 ​ Weighted-average discount rate: ​ Operating leases 4.7 % 4.6 %</t>
        </is>
      </c>
    </row>
    <row r="6">
      <c r="A6" s="4" t="inlineStr">
        <is>
          <t>Schedule of supplemental cashflow information</t>
        </is>
      </c>
      <c r="B6" s="4" t="inlineStr">
        <is>
          <t>​ ​ ​ ​ ​ ​ ​ ​ ​ ​ ​ ​ ​ ​ ​ ​ Three Months Ended ​ Nine Months Ended ​ ​ September 30, ​ September 30, ​ 2021 2020 2021 2020 ​ ​ (in thousands) Cash paid for amounts included in the measurement of lease liabilities: ​ ​ ​ ​ ​ Operating cash flows from operating leases ​ $ 4,062 ​ $ 5,441 ​ $ 13,871 ​ $ 13,527 Right of use assets obtained in exchange for lease obligations: ​ ​ ​ ​ Operating leases ​ $ 16 ​ $ 462 ​ $ 200 ​ $ 3,021</t>
        </is>
      </c>
    </row>
    <row r="7">
      <c r="A7" s="4" t="inlineStr">
        <is>
          <t>Schedule of maturities of the lease liabilities</t>
        </is>
      </c>
      <c r="B7" s="4" t="inlineStr">
        <is>
          <t>​ ​ ​ ​ ​ ​ ​ Operating Year Leases ​ ​ (in thousands) 2021 (excluding the nine months ended September 30, 2021) ​ $ 2,798 2022 ​ 15,782 2023 ​ 14,375 2024 ​ 13,472 2025 ​ 12,935 Thereafter ​ 90,545 Total undiscounted lease liabilities ​ 149,907 Less: Amount representing interest ​ (33,606) Total present value of minimum lease payments ​ $ 116,301 ​ ​ ​ ​ Amounts recognized in the September 30, 2021 combined balance sheet: ​ Current operating lease liabilities ​ $ 9,626 Long-term operating lease liabilities ​ 106,675 Total ​ $ 116,3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INTANGIBLE ASSETS AND GOODWILL</t>
        </is>
      </c>
    </row>
    <row r="4">
      <c r="A4" s="4" t="inlineStr">
        <is>
          <t>Schedule of Intangible assets</t>
        </is>
      </c>
      <c r="B4" s="4" t="inlineStr">
        <is>
          <t>​ ​ ​ ​ ​ ​ ​ ​ ​ ​ ​ ​ ​ ​ ​ September 30, 2021 ​ ​ ​ Gross ​ Accumulated ​ ​ ​ ​ ​ Assets Amortization Net Amortization Life and Method ​ ​ (in thousands) ​ Tradenames ​ $ 32,895 ​ $ (29,445) ​ $ 3,450 8‑15 years—straight line Collector database ​ 55,205 ​ (55,075) ​ 130 5 years—straight line Total intangible assets ​ $ 88,100 ​ $ (84,520) ​ $ 3,580 ​ ​ ​ ​ ​ ​ ​ ​ ​ ​ ​ ​ ​ ​ ​ ​ ​ December 31, 2020 ​ ​ ​ Gross ​ Accumulated ​ ​ ​ ​ ​ Assets Amortization Net Amortization Life and Method ​ ​ (in thousands) ​ Customer contracts $ 354,242 $ (354,242) $ — ​ 7 years—straight line Tradenames ​ ​ 34,691 ​ ​ (30,112) ​ ​ 4,579 ​ 8‑15 years—straight line Collector database ​ ​ 54,973 ​ ​ (54,455) ​ ​ 518 ​ 5 years—straight line Total intangible assets $ 443,906 ​ $ (438,809) ​ $ 5,097 ​ ​</t>
        </is>
      </c>
    </row>
    <row r="5">
      <c r="A5" s="4" t="inlineStr">
        <is>
          <t>Schedule of estimated amortization expense related to intangible assets</t>
        </is>
      </c>
      <c r="B5" s="4" t="inlineStr">
        <is>
          <t>​ ​ ​ ​ ​ ​ ​ For the Years Ending ​ December 31, ​ ​ (in thousands) 2021 (excluding the nine months ended September 30, 2021) ​ $ 427 2022 ​ 1,189 2023 ​ 1,189 2024 ​ 610 2025 ​ 31 Thereafter ​ 134</t>
        </is>
      </c>
    </row>
    <row r="6">
      <c r="A6" s="4" t="inlineStr">
        <is>
          <t>Schedule of changes in the carrying amount of goodwill</t>
        </is>
      </c>
      <c r="B6" s="4" t="inlineStr">
        <is>
          <t>​ ​ ​ ​ ​ ​ ​ ​ ​ ​ ​ ​ ​ AIR MILES ​ ​ ​ ​ ​ ​ ​ Reward Program BrandLoyalty Total ​ (in thousands) Balance at January 1, 2021 ​ $ 193,276 ​ $ 542,622 ​ $ 735,898 Effects of foreign currency translation ​ 815 ​ (27,707) ​ (26,892) Balance at September 30, 2021 ​ $ 194,091 ​ $ 514,915 ​ $ 709,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S</t>
        </is>
      </c>
    </row>
    <row r="4">
      <c r="A4" s="4" t="inlineStr">
        <is>
          <t>Stock-based compensation expense recognized in statements of income</t>
        </is>
      </c>
      <c r="B4" s="4" t="inlineStr">
        <is>
          <t>​ ​ ​ ​ ​ ​ ​ ​ ​ ​ ​ ​ ​ ​ ​ ​ Three Months Ended ​ Nine Months Ended ​ ​ September 30, ​ September 30, ​ 2021 2020 2021 2020 ​ ​ (in thousands) Cost of operations ​ $ 1,725 ​ $ 1,482 ​ $ 5,009 ​ $ 3,993 General and administrative ​ 418 ​ 344 ​ 1,313 ​ 1,191 Total ​ $ 2,143 ​ $ 1,826 ​ $ 6,322 ​ $ 5,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t>
        </is>
      </c>
    </row>
    <row r="4">
      <c r="A4" s="4" t="inlineStr">
        <is>
          <t>Schedule of changes in components of accumulated other comprehensive income (loss)</t>
        </is>
      </c>
      <c r="B4" s="4" t="inlineStr">
        <is>
          <t>​ ​ ​ ​ ​ ​ ​ ​ ​ ​ ​ ​ ​ ​ ​ ​ Net ​ Net Unrealized ​ Foreign ​ Accumulated ​ ​ Unrealized ​ Gains (Losses) ​ Currency ​ Other ​ ​ Gains (Losses) ​ on Cash ​ Translation ​ Comprehensive Three Months Ended September 30, 2021 on Securities Flow Hedges Adjustments (1) Loss ​ ​ (in thousands) Balance at June 30, 2021 ​ $ 10,484 ​ $ 72 ​ $ (36,127) ​ $ (25,571) Changes in other comprehensive income (loss) ​ (2,769) ​ 908 ​ (21,064) ​ (22,925) Balance at September 30, 2021 ​ $ 7,715 ​ $ 980 ​ $ (57,191) ​ $ (48,496) ​ ​ ​ ​ ​ ​ ​ ​ ​ ​ ​ ​ ​ ​ ​ ​ Net ​ Net Unrealized ​ Foreign ​ Accumulated ​ ​ Unrealized ​ Gains (Losses) ​ Currency ​ Other ​ ​ Gains (Losses) ​ on Cash ​ Translation ​ Comprehensive Three Months Ended September 30, 2020 on Securities Flow Hedges Adjustments (1) Loss ​ ​ (in thousands) Balance at June 30, 2020 ​ $ 11,913 ​ $ (653) ​ $ (95,081) ​ $ (83,821) Changes in other comprehensive income (loss) ​ 4,386 ​ 478 ​ 35,495 ​ 40,359 Balance at September 30, 2020 ​ $ 16,299 ​ $ (175) ​ $ (59,586) ​ $ (43,462) ​ ​ ​ ​ ​ ​ ​ ​ ​ ​ ​ ​ ​ ​ ​ ​ Net ​ Net Unrealized ​ Foreign ​ Accumulated ​ ​ Unrealized ​ Gains (Losses) ​ Currency ​ Other ​ ​ Gains (Losses) ​ on Cash ​ Translation ​ Comprehensive Nine Months Ended September 30, 2021 on Securities Flow Hedges Adjustments (1) Loss ​ ​ (in thousands) Balance at December 31, 2020 ​ $ 18,267 ​ $ (700) ​ $ (17,186) ​ $ 381 Changes in other comprehensive income (loss) ​ (10,552) ​ 1,680 ​ (40,005) ​ (48,877) Balance at September 30, 2021 ​ $ 7,715 ​ $ 980 ​ $ (57,191) ​ $ (48,496) ​ ​ ​ ​ ​ ​ ​ ​ ​ ​ ​ ​ ​ ​ ​ ​ Net ​ Net Unrealized ​ Foreign ​ Accumulated ​ ​ Unrealized ​ Gains (Losses) ​ Currency ​ Other ​ ​ Gains (Losses) ​ on Cash ​ Translation ​ Comprehensive Nine Months Ended September 30, 2020 on Securities Flow Hedges Adjustments (1) Loss ​ ​ (in thousands) Balance at December 31, 2019 ​ $ 386 ​ $ (133) ​ $ (92,319) ​ $ (92,066) Changes in other comprehensive income (loss) ​ 15,913 ​ (42) ​ 28,846 ​ 44,717 Recognition resulting from the sale of Precima’s foreign subsidiaries ​ — ​ — ​ 3,887 (2) 3,887 Balance at September 30, 2020 ​ $ 16,299 ​ $ (175) ​ $ (59,586) ​ $ (43,462) (1) Primarily related to the impact of changes in the Canadian dollar and Euro foreign currency exchange rates. (2) In accordance with ASC 830, upon the sale of Precima on January 10, 2020, $3.9 million of accumulated foreign currency translation adjustments attributable to Precima’s foreign subsidiaries sold were reclassified from accumulated other comprehensive income (loss) and included in the calculation of the gain on sale of Precim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t>
        </is>
      </c>
    </row>
    <row r="4">
      <c r="A4" s="4" t="inlineStr">
        <is>
          <t>Schedule of Fair Value, by Balance Sheet Grouping</t>
        </is>
      </c>
      <c r="B4" s="4" t="inlineStr">
        <is>
          <t>​ ​ ​ ​ ​ ​ ​ ​ ​ ​ ​ ​ ​ ​ ​ ​ September 30, 2021 ​ December 31, 2020 ​ ​ Carrying ​ Fair ​ Carrying ​ Fair ​ Amount Value Amount Value ​ ​ (in thousands) Financial assets ​ ​ ​ ​ ​ ​ ​ ​ ​ ​ ​ ​ Redemption settlement assets, restricted ​ $ 733,952 ​ $ 733,952 ​ $ 693,461 ​ $ 693,461 Other investments ​ 254 ​ 254 ​ 253 ​ 253 Derivative instruments ​ 1,890 ​ 1,890 ​ 353 ​ 353 ​ ​ ​ ​ ​ ​ ​ ​ ​ ​ ​ ​ ​ Financial liabilities ​ ​ ​ ​ ​ ​ Derivative instruments ​ 847 ​ 847 ​ 1,505 ​ 1,505</t>
        </is>
      </c>
    </row>
    <row r="5">
      <c r="A5" s="4" t="inlineStr">
        <is>
          <t>Schedule of Fair Value, Assets and Liabilities Measured on Recurring Basis</t>
        </is>
      </c>
      <c r="B5" s="4" t="inlineStr">
        <is>
          <t>​ ​ ​ ​ ​ ​ ​ ​ ​ ​ ​ ​ ​ ​ ​ Balance at ​ Fair Value Measurements at ​ ​ September 30, ​ September 30, 2021 Using ​ 2021 Level 1 Level 2 Level 3 ​ ​ (in thousands) Mutual funds (1) ​ $ 26,220 ​ $ 26,220 ​ $ — ​ $ — Corporate bonds (1) ​ ​ 649,536 ​ ​ — ​ ​ 649,536 ​ ​ — Marketable securities (2) ​ 254 ​ 254 ​ — ​ — Derivative instruments (3) ​ 1,890 ​ — ​ 1,890 ​ — Total assets measured at fair value ​ $ 677,900 ​ $ 26,474 ​ $ 651,426 ​ $ — ​ ​ ​ ​ ​ ​ ​ ​ ​ ​ ​ ​ ​ Derivative instruments (3) ​ $ 847 ​ $ — ​ $ 847 ​ $ — Total liabilities measured at fair value ​ $ 847 ​ $ — ​ $ 847 ​ $ — ​ ​ ​ ​ ​ ​ ​ ​ ​ ​ ​ ​ ​ ​ ​ ​ Balance at ​ Fair Value Measurements at ​ ​ December 31, ​ December 31, 2020 Using ​ 2020 Level 1 Level 2 Level 3 ​ ​ (in thousands) Mutual funds (1) ​ $ 26,850 ​ $ 26,850 ​ $ — ​ $ — Corporate bonds (1) ​ ​ 611,184 ​ ​ — ​ ​ 611,184 ​ ​ — Marketable securities (2) ​ 253 ​ 253 ​ — ​ — Derivative instruments (3) ​ 353 ​ — ​ 353 ​ — Total assets measured at fair value ​ $ 638,640 ​ $ 27,103 ​ $ 611,537 ​ $ — ​ ​ ​ ​ ​ ​ ​ ​ ​ ​ ​ ​ ​ Derivative instruments (3) ​ $ 1,505 ​ $ — ​ $ 1,505 ​ $ — Total liabilities measured at fair value ​ $ 1,505 ​ $ — ​ $ 1,505 ​ $ — (1) Amounts are included in redemption settlement assets, restricted in the unaudited condensed combined balance sheets. (2) Amounts are included in other current assets in the unaudited condensed combined balance sheets. (3) Amounts are included in other current assets and other current liabilities in the unaudited condensed combined balance she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information</t>
        </is>
      </c>
      <c r="B4" s="4" t="inlineStr">
        <is>
          <t>​ ​ ​ ​ ​ ​ ​ ​ ​ ​ ​ ​ ​ ​ AIR MILES ​ ​ Corporate/ ​ ​ Three Months Ended September 30, 2021 ​ Reward Program ​ BrandLoyalty ​ Other ​ Total ​ ​ (in thousands) Revenues ​ $ 71,928 ​ $ 97,329 ​ $ — ​ $ 169,257 ​ ​ ​ ​ ​ ​ ​ ​ ​ ​ ​ ​ ​ Income (loss) before income taxes ​ $ 33,889 ​ $ 6,524 ​ $ (4,018) ​ $ 36,395 Interest (income) expense, net ​ (206) ​ 70 ​ — ​ (136) Depreciation and amortization ​ 6,018 ​ 3,080 ​ — ​ 9,098 Stock compensation expense ​ 777 ​ 948 ​ 418 ​ 2,143 Adjusted EBITDA (1) ​ $ 40,478 ​ $ 10,622 ​ $ (3,600) ​ $ 47,500 ​ ​ ​ ​ ​ ​ ​ ​ ​ ​ ​ ​ ​ ​ ​ AIR MILES ​ ​ Corporate/ ​ ​ Three Months Ended September 30, 2020 ​ Reward Program ​ BrandLoyalty ​ Other ​ Total ​ ​ (in thousands) Revenues ​ $ 66,198 ​ $ 118,558 ​ $ — ​ $ 184,756 ​ ​ ​ ​ ​ ​ ​ ​ ​ ​ ​ ​ ​ Income (loss) before income taxes ​ $ 28,376 ​ $ (10,084) ​ $ (3,630) ​ $ 14,662 Interest (income) expense, net ​ (223) ​ 56 ​ — ​ (167) Depreciation and amortization ​ 4,730 ​ 15,543 ​ — ​ 20,273 Stock compensation expense ​ 562 ​ 920 ​ 344 ​ 1,826 Gain on sale of business, net of strategic transaction costs ​ ​ 178 ​ ​ — ​ ​ — ​ ​ 178 Strategic transaction costs ​ 66 ​ — ​ — ​ 66 Restructuring and other charges ​ (5) ​ — ​ — ​ (5) Adjusted EBITDA (1) ​ $ 33,684 ​ $ 6,435 ​ $ (3,286) ​ $ 36,833 ​ ​ ​ ​ ​ ​ ​ ​ ​ ​ ​ ​ ​ ​ ​ AIR MILES ​ ​ Corporate/ ​ ​ Nine Months Ended September 30, 2021 ​ Reward Program ​ BrandLoyalty ​ Other ​ Total ​ ​ (in thousands) Revenues ​ $ 214,123 ​ $ 282,593 ​ $ — ​ $ 496,716 ​ ​ ​ ​ ​ ​ ​ ​ ​ ​ ​ ​ ​ Income (loss) before income taxes ​ $ 94,214 ​ $ 2,447 ​ $ (11,608) ​ $ 85,053 Interest (income) expense, net ​ (582) ​ 264 ​ — ​ (318) Depreciation and amortization ​ 17,927 ​ 9,626 ​ — ​ 27,553 Stock compensation expense ​ 2,126 ​ 2,883 ​ 1,313 ​ 6,322 Adjusted EBITDA (1) ​ $ 113,685 ​ $ 15,220 ​ $ (10,295) ​ $ 118,610 ​ ​ ​ ​ ​ ​ ​ ​ ​ ​ ​ ​ ​ ​ ​ AIR MILES ​ ​ Corporate/ ​ ​ Nine Months Ended September 30, 2020 ​ Reward Program ​ BrandLoyalty ​ Other ​ Total ​ ​ (in thousands) Revenues ​ $ 207,351 ​ $ 326,581 ​ $ — ​ $ 533,932 ​ ​ ​ ​ ​ ​ ​ ​ ​ ​ ​ ​ ​ Income (loss) before income taxes ​ $ 107,509 ​ $ (18,562) ​ $ (10,794) ​ $ 78,153 Interest (income) expense, net ​ (826) ​ 310 ​ — ​ (516) Depreciation and amortization ​ 13,136 ​ 43,722 ​ — ​ 56,858 Stock compensation expense ​ 1,515 ​ 2,478 ​ 1,191 ​ 5,184 Gain on sale of business, net of strategic transaction costs ​ (7,791) ​ — ​ — ​ (7,791) Strategic transaction costs ​ 229 ​ — ​ — ​ 229 Restructuring and other charges ​ 174 ​ (50) ​ — ​ 124 Adjusted EBITDA (1) ​ $ 113,946 ​ $ 27,898 ​ $ (9,603) ​ $ 132,241 (1) Adjusted EBITDA is a non-GAAP financial measure equal to net income, the most directly comparable financial measure based on GAAP, plus (income) loss from investment in unconsolidated subsidiary – related party, provision for income taxes, interest (income) expense, net, depreciation and other amortization, and amortization of purchased intangibles, and stock compensation expense. Adjusted EBITDA also excludes the gain on the sale of business, strategic transaction costs, which represent costs for professional services associated with strategic initiatives, and restructuring and other charg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t>
        </is>
      </c>
    </row>
    <row r="4">
      <c r="A4" s="4" t="inlineStr">
        <is>
          <t>Schedule of reconciliation of cash and cash equivalents</t>
        </is>
      </c>
      <c r="B4" s="4" t="inlineStr">
        <is>
          <t>​ ​ ​ ​ ​ ​ ​ ​ ​ ​ September 30, ​ September 30, ​ 2021 2020 ​ ​ (in thousands) Cash and cash equivalents ​ $ 198,865 ​ $ 198,761 Restricted cash included within other current assets (1) ​ 5,312 ​ 4,154 Restricted cash included within redemption settlement assets, restricted (2) ​ 58,196 ​ 45,371 Total cash, cash equivalents and restricted cash ​ $ 262,373 ​ $ 248,286 (1) Includes cash restricted for travel deposits within the AIR MILES Reward Program. (2) See Note 6, “Redemption Settlement Assets, Restricted,” for additional information regarding the nature of restrictions on redemption settlement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DESCRIPTION OF BUSINESS, SPINOFF AND BASIS OF PRESENTATION (Details) $ in Millions</t>
        </is>
      </c>
      <c r="B1" s="2" t="inlineStr">
        <is>
          <t>Nov. 05, 2021</t>
        </is>
      </c>
      <c r="C1" s="2" t="inlineStr">
        <is>
          <t>Nov. 03, 2021USD ($)</t>
        </is>
      </c>
    </row>
    <row r="2">
      <c r="A2" s="4" t="inlineStr">
        <is>
          <t>Alliance Data Systems (ADS)</t>
        </is>
      </c>
    </row>
    <row r="3">
      <c r="A3" s="3" t="inlineStr">
        <is>
          <t>Noncontrolling Interest [Line Items]</t>
        </is>
      </c>
    </row>
    <row r="4">
      <c r="A4" s="4" t="inlineStr">
        <is>
          <t>ADS stockholders to receive Loyalty Ventures common stock (in percentage)</t>
        </is>
      </c>
      <c r="B4" s="9" t="n">
        <v>0.4</v>
      </c>
    </row>
    <row r="5">
      <c r="A5" s="4" t="inlineStr">
        <is>
          <t>Cash distribution spin off</t>
        </is>
      </c>
      <c r="C5" s="6" t="n">
        <v>750</v>
      </c>
    </row>
    <row r="6">
      <c r="A6" s="4" t="inlineStr">
        <is>
          <t>Holders of Alliance Data Corporation Common Stock</t>
        </is>
      </c>
    </row>
    <row r="7">
      <c r="A7" s="3" t="inlineStr">
        <is>
          <t>Noncontrolling Interest [Line Items]</t>
        </is>
      </c>
    </row>
    <row r="8">
      <c r="A8" s="4" t="inlineStr">
        <is>
          <t>Ownership interest</t>
        </is>
      </c>
      <c r="B8" s="4" t="inlineStr">
        <is>
          <t>81.00%</t>
        </is>
      </c>
    </row>
    <row r="9">
      <c r="A9" s="4" t="inlineStr">
        <is>
          <t>Alliance Data Systems (ADS)</t>
        </is>
      </c>
    </row>
    <row r="10">
      <c r="A10" s="3" t="inlineStr">
        <is>
          <t>Noncontrolling Interest [Line Items]</t>
        </is>
      </c>
    </row>
    <row r="11">
      <c r="A11" s="4" t="inlineStr">
        <is>
          <t>Ownership interest</t>
        </is>
      </c>
      <c r="B11" s="4" t="inlineStr">
        <is>
          <t>19.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REVENUE - Schedule of revenue disaggreg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Disaggregation of Revenue [Line Items]</t>
        </is>
      </c>
    </row>
    <row r="4">
      <c r="A4" s="4" t="inlineStr">
        <is>
          <t>Number of segments | segment</t>
        </is>
      </c>
      <c r="D4" s="5" t="n">
        <v>2</v>
      </c>
    </row>
    <row r="5">
      <c r="A5" s="4" t="inlineStr">
        <is>
          <t>Revenue from contracts with customers</t>
        </is>
      </c>
      <c r="B5" s="6" t="n">
        <v>165919</v>
      </c>
      <c r="C5" s="6" t="n">
        <v>181479</v>
      </c>
      <c r="D5" s="6" t="n">
        <v>486475</v>
      </c>
      <c r="E5" s="6" t="n">
        <v>524354</v>
      </c>
    </row>
    <row r="6">
      <c r="A6" s="4" t="inlineStr">
        <is>
          <t>Investment income</t>
        </is>
      </c>
      <c r="B6" s="5" t="n">
        <v>3338</v>
      </c>
      <c r="C6" s="5" t="n">
        <v>3277</v>
      </c>
      <c r="D6" s="5" t="n">
        <v>10241</v>
      </c>
      <c r="E6" s="5" t="n">
        <v>9578</v>
      </c>
    </row>
    <row r="7">
      <c r="A7" s="4" t="inlineStr">
        <is>
          <t>Total</t>
        </is>
      </c>
      <c r="B7" s="5" t="n">
        <v>169257</v>
      </c>
      <c r="C7" s="5" t="n">
        <v>184756</v>
      </c>
      <c r="D7" s="5" t="n">
        <v>496716</v>
      </c>
      <c r="E7" s="5" t="n">
        <v>533932</v>
      </c>
    </row>
    <row r="8">
      <c r="A8" s="4" t="inlineStr">
        <is>
          <t>Precima</t>
        </is>
      </c>
    </row>
    <row r="9">
      <c r="A9" s="3" t="inlineStr">
        <is>
          <t>Disaggregation of Revenue [Line Items]</t>
        </is>
      </c>
    </row>
    <row r="10">
      <c r="A10" s="4" t="inlineStr">
        <is>
          <t>Revenues from disposal group</t>
        </is>
      </c>
      <c r="E10" s="5" t="n">
        <v>1900</v>
      </c>
    </row>
    <row r="11">
      <c r="A11" s="4" t="inlineStr">
        <is>
          <t>United States</t>
        </is>
      </c>
    </row>
    <row r="12">
      <c r="A12" s="3" t="inlineStr">
        <is>
          <t>Disaggregation of Revenue [Line Items]</t>
        </is>
      </c>
    </row>
    <row r="13">
      <c r="A13" s="4" t="inlineStr">
        <is>
          <t>Total</t>
        </is>
      </c>
      <c r="B13" s="5" t="n">
        <v>95</v>
      </c>
      <c r="C13" s="5" t="n">
        <v>3316</v>
      </c>
      <c r="D13" s="5" t="n">
        <v>2637</v>
      </c>
      <c r="E13" s="5" t="n">
        <v>9590</v>
      </c>
    </row>
    <row r="14">
      <c r="A14" s="4" t="inlineStr">
        <is>
          <t>Canada</t>
        </is>
      </c>
    </row>
    <row r="15">
      <c r="A15" s="3" t="inlineStr">
        <is>
          <t>Disaggregation of Revenue [Line Items]</t>
        </is>
      </c>
    </row>
    <row r="16">
      <c r="A16" s="4" t="inlineStr">
        <is>
          <t>Total</t>
        </is>
      </c>
      <c r="B16" s="5" t="n">
        <v>75822</v>
      </c>
      <c r="C16" s="5" t="n">
        <v>70330</v>
      </c>
      <c r="D16" s="5" t="n">
        <v>229286</v>
      </c>
      <c r="E16" s="5" t="n">
        <v>214120</v>
      </c>
    </row>
    <row r="17">
      <c r="A17" s="4" t="inlineStr">
        <is>
          <t>Europe, Middle East and Africa</t>
        </is>
      </c>
    </row>
    <row r="18">
      <c r="A18" s="3" t="inlineStr">
        <is>
          <t>Disaggregation of Revenue [Line Items]</t>
        </is>
      </c>
    </row>
    <row r="19">
      <c r="A19" s="4" t="inlineStr">
        <is>
          <t>Total</t>
        </is>
      </c>
      <c r="B19" s="5" t="n">
        <v>68168</v>
      </c>
      <c r="C19" s="5" t="n">
        <v>76876</v>
      </c>
      <c r="D19" s="5" t="n">
        <v>200022</v>
      </c>
      <c r="E19" s="5" t="n">
        <v>196152</v>
      </c>
    </row>
    <row r="20">
      <c r="A20" s="4" t="inlineStr">
        <is>
          <t>Asia Pacific</t>
        </is>
      </c>
    </row>
    <row r="21">
      <c r="A21" s="3" t="inlineStr">
        <is>
          <t>Disaggregation of Revenue [Line Items]</t>
        </is>
      </c>
    </row>
    <row r="22">
      <c r="A22" s="4" t="inlineStr">
        <is>
          <t>Total</t>
        </is>
      </c>
      <c r="B22" s="5" t="n">
        <v>22967</v>
      </c>
      <c r="C22" s="5" t="n">
        <v>12549</v>
      </c>
      <c r="D22" s="5" t="n">
        <v>57690</v>
      </c>
      <c r="E22" s="5" t="n">
        <v>62960</v>
      </c>
    </row>
    <row r="23">
      <c r="A23" s="4" t="inlineStr">
        <is>
          <t>Other</t>
        </is>
      </c>
    </row>
    <row r="24">
      <c r="A24" s="3" t="inlineStr">
        <is>
          <t>Disaggregation of Revenue [Line Items]</t>
        </is>
      </c>
    </row>
    <row r="25">
      <c r="A25" s="4" t="inlineStr">
        <is>
          <t>Total</t>
        </is>
      </c>
      <c r="B25" s="5" t="n">
        <v>2205</v>
      </c>
      <c r="C25" s="5" t="n">
        <v>21685</v>
      </c>
      <c r="D25" s="5" t="n">
        <v>7081</v>
      </c>
      <c r="E25" s="5" t="n">
        <v>51110</v>
      </c>
    </row>
    <row r="26">
      <c r="A26" s="4" t="inlineStr">
        <is>
          <t>AIR MILES Reward Program</t>
        </is>
      </c>
    </row>
    <row r="27">
      <c r="A27" s="3" t="inlineStr">
        <is>
          <t>Disaggregation of Revenue [Line Items]</t>
        </is>
      </c>
    </row>
    <row r="28">
      <c r="A28" s="4" t="inlineStr">
        <is>
          <t>Revenue from contracts with customers</t>
        </is>
      </c>
      <c r="B28" s="5" t="n">
        <v>68590</v>
      </c>
      <c r="C28" s="5" t="n">
        <v>62921</v>
      </c>
      <c r="D28" s="5" t="n">
        <v>203882</v>
      </c>
      <c r="E28" s="5" t="n">
        <v>197773</v>
      </c>
    </row>
    <row r="29">
      <c r="A29" s="4" t="inlineStr">
        <is>
          <t>Investment income</t>
        </is>
      </c>
      <c r="B29" s="5" t="n">
        <v>3338</v>
      </c>
      <c r="C29" s="5" t="n">
        <v>3277</v>
      </c>
      <c r="D29" s="5" t="n">
        <v>10241</v>
      </c>
      <c r="E29" s="5" t="n">
        <v>9578</v>
      </c>
    </row>
    <row r="30">
      <c r="A30" s="4" t="inlineStr">
        <is>
          <t>Total</t>
        </is>
      </c>
      <c r="B30" s="5" t="n">
        <v>71928</v>
      </c>
      <c r="C30" s="5" t="n">
        <v>66198</v>
      </c>
      <c r="D30" s="5" t="n">
        <v>214123</v>
      </c>
      <c r="E30" s="5" t="n">
        <v>207351</v>
      </c>
    </row>
    <row r="31">
      <c r="A31" s="4" t="inlineStr">
        <is>
          <t>AIR MILES Reward Program | United States</t>
        </is>
      </c>
    </row>
    <row r="32">
      <c r="A32" s="3" t="inlineStr">
        <is>
          <t>Disaggregation of Revenue [Line Items]</t>
        </is>
      </c>
    </row>
    <row r="33">
      <c r="A33" s="4" t="inlineStr">
        <is>
          <t>Total</t>
        </is>
      </c>
      <c r="E33" s="5" t="n">
        <v>1028</v>
      </c>
    </row>
    <row r="34">
      <c r="A34" s="4" t="inlineStr">
        <is>
          <t>AIR MILES Reward Program | Canada</t>
        </is>
      </c>
    </row>
    <row r="35">
      <c r="A35" s="3" t="inlineStr">
        <is>
          <t>Disaggregation of Revenue [Line Items]</t>
        </is>
      </c>
    </row>
    <row r="36">
      <c r="A36" s="4" t="inlineStr">
        <is>
          <t>Total</t>
        </is>
      </c>
      <c r="B36" s="5" t="n">
        <v>71928</v>
      </c>
      <c r="C36" s="5" t="n">
        <v>66198</v>
      </c>
      <c r="D36" s="5" t="n">
        <v>214123</v>
      </c>
      <c r="E36" s="5" t="n">
        <v>206055</v>
      </c>
    </row>
    <row r="37">
      <c r="A37" s="4" t="inlineStr">
        <is>
          <t>AIR MILES Reward Program | Europe, Middle East and Africa</t>
        </is>
      </c>
    </row>
    <row r="38">
      <c r="A38" s="3" t="inlineStr">
        <is>
          <t>Disaggregation of Revenue [Line Items]</t>
        </is>
      </c>
    </row>
    <row r="39">
      <c r="A39" s="4" t="inlineStr">
        <is>
          <t>Total</t>
        </is>
      </c>
      <c r="E39" s="5" t="n">
        <v>268</v>
      </c>
    </row>
    <row r="40">
      <c r="A40" s="4" t="inlineStr">
        <is>
          <t>Brand Loyalty</t>
        </is>
      </c>
    </row>
    <row r="41">
      <c r="A41" s="3" t="inlineStr">
        <is>
          <t>Disaggregation of Revenue [Line Items]</t>
        </is>
      </c>
    </row>
    <row r="42">
      <c r="A42" s="4" t="inlineStr">
        <is>
          <t>Revenue from contracts with customers</t>
        </is>
      </c>
      <c r="B42" s="5" t="n">
        <v>97329</v>
      </c>
      <c r="C42" s="5" t="n">
        <v>118558</v>
      </c>
      <c r="D42" s="5" t="n">
        <v>282593</v>
      </c>
      <c r="E42" s="5" t="n">
        <v>326581</v>
      </c>
    </row>
    <row r="43">
      <c r="A43" s="4" t="inlineStr">
        <is>
          <t>Total</t>
        </is>
      </c>
      <c r="B43" s="5" t="n">
        <v>97329</v>
      </c>
      <c r="C43" s="5" t="n">
        <v>118558</v>
      </c>
      <c r="D43" s="5" t="n">
        <v>282593</v>
      </c>
      <c r="E43" s="5" t="n">
        <v>326581</v>
      </c>
    </row>
    <row r="44">
      <c r="A44" s="4" t="inlineStr">
        <is>
          <t>Brand Loyalty | United States</t>
        </is>
      </c>
    </row>
    <row r="45">
      <c r="A45" s="3" t="inlineStr">
        <is>
          <t>Disaggregation of Revenue [Line Items]</t>
        </is>
      </c>
    </row>
    <row r="46">
      <c r="A46" s="4" t="inlineStr">
        <is>
          <t>Total</t>
        </is>
      </c>
      <c r="B46" s="5" t="n">
        <v>95</v>
      </c>
      <c r="C46" s="5" t="n">
        <v>3316</v>
      </c>
      <c r="D46" s="5" t="n">
        <v>2637</v>
      </c>
      <c r="E46" s="5" t="n">
        <v>8562</v>
      </c>
    </row>
    <row r="47">
      <c r="A47" s="4" t="inlineStr">
        <is>
          <t>Brand Loyalty | Canada</t>
        </is>
      </c>
    </row>
    <row r="48">
      <c r="A48" s="3" t="inlineStr">
        <is>
          <t>Disaggregation of Revenue [Line Items]</t>
        </is>
      </c>
    </row>
    <row r="49">
      <c r="A49" s="4" t="inlineStr">
        <is>
          <t>Total</t>
        </is>
      </c>
      <c r="B49" s="5" t="n">
        <v>3894</v>
      </c>
      <c r="C49" s="5" t="n">
        <v>4132</v>
      </c>
      <c r="D49" s="5" t="n">
        <v>15163</v>
      </c>
      <c r="E49" s="5" t="n">
        <v>8065</v>
      </c>
    </row>
    <row r="50">
      <c r="A50" s="4" t="inlineStr">
        <is>
          <t>Brand Loyalty | Europe, Middle East and Africa</t>
        </is>
      </c>
    </row>
    <row r="51">
      <c r="A51" s="3" t="inlineStr">
        <is>
          <t>Disaggregation of Revenue [Line Items]</t>
        </is>
      </c>
    </row>
    <row r="52">
      <c r="A52" s="4" t="inlineStr">
        <is>
          <t>Total</t>
        </is>
      </c>
      <c r="B52" s="5" t="n">
        <v>68168</v>
      </c>
      <c r="C52" s="5" t="n">
        <v>76876</v>
      </c>
      <c r="D52" s="5" t="n">
        <v>200022</v>
      </c>
      <c r="E52" s="5" t="n">
        <v>195884</v>
      </c>
    </row>
    <row r="53">
      <c r="A53" s="4" t="inlineStr">
        <is>
          <t>Brand Loyalty | Asia Pacific</t>
        </is>
      </c>
    </row>
    <row r="54">
      <c r="A54" s="3" t="inlineStr">
        <is>
          <t>Disaggregation of Revenue [Line Items]</t>
        </is>
      </c>
    </row>
    <row r="55">
      <c r="A55" s="4" t="inlineStr">
        <is>
          <t>Total</t>
        </is>
      </c>
      <c r="B55" s="5" t="n">
        <v>22967</v>
      </c>
      <c r="C55" s="5" t="n">
        <v>12549</v>
      </c>
      <c r="D55" s="5" t="n">
        <v>57690</v>
      </c>
      <c r="E55" s="5" t="n">
        <v>62960</v>
      </c>
    </row>
    <row r="56">
      <c r="A56" s="4" t="inlineStr">
        <is>
          <t>Brand Loyalty | Other</t>
        </is>
      </c>
    </row>
    <row r="57">
      <c r="A57" s="3" t="inlineStr">
        <is>
          <t>Disaggregation of Revenue [Line Items]</t>
        </is>
      </c>
    </row>
    <row r="58">
      <c r="A58" s="4" t="inlineStr">
        <is>
          <t>Total</t>
        </is>
      </c>
      <c r="B58" s="5" t="n">
        <v>2205</v>
      </c>
      <c r="C58" s="5" t="n">
        <v>21685</v>
      </c>
      <c r="D58" s="5" t="n">
        <v>7081</v>
      </c>
      <c r="E58" s="5" t="n">
        <v>51110</v>
      </c>
    </row>
    <row r="59">
      <c r="A59" s="4" t="inlineStr">
        <is>
          <t>Coalition loyalty program</t>
        </is>
      </c>
    </row>
    <row r="60">
      <c r="A60" s="3" t="inlineStr">
        <is>
          <t>Disaggregation of Revenue [Line Items]</t>
        </is>
      </c>
    </row>
    <row r="61">
      <c r="A61" s="4" t="inlineStr">
        <is>
          <t>Revenue from contracts with customers</t>
        </is>
      </c>
      <c r="B61" s="5" t="n">
        <v>68580</v>
      </c>
      <c r="C61" s="5" t="n">
        <v>62938</v>
      </c>
      <c r="D61" s="5" t="n">
        <v>203870</v>
      </c>
      <c r="E61" s="5" t="n">
        <v>195870</v>
      </c>
    </row>
    <row r="62">
      <c r="A62" s="4" t="inlineStr">
        <is>
          <t>Coalition loyalty program | AIR MILES Reward Program</t>
        </is>
      </c>
    </row>
    <row r="63">
      <c r="A63" s="3" t="inlineStr">
        <is>
          <t>Disaggregation of Revenue [Line Items]</t>
        </is>
      </c>
    </row>
    <row r="64">
      <c r="A64" s="4" t="inlineStr">
        <is>
          <t>Revenue from contracts with customers</t>
        </is>
      </c>
      <c r="B64" s="5" t="n">
        <v>68580</v>
      </c>
      <c r="C64" s="5" t="n">
        <v>62938</v>
      </c>
      <c r="D64" s="5" t="n">
        <v>203870</v>
      </c>
      <c r="E64" s="5" t="n">
        <v>195870</v>
      </c>
    </row>
    <row r="65">
      <c r="A65" s="4" t="inlineStr">
        <is>
          <t>Campaign-based loyalty solutions</t>
        </is>
      </c>
    </row>
    <row r="66">
      <c r="A66" s="3" t="inlineStr">
        <is>
          <t>Disaggregation of Revenue [Line Items]</t>
        </is>
      </c>
    </row>
    <row r="67">
      <c r="A67" s="4" t="inlineStr">
        <is>
          <t>Revenue from contracts with customers</t>
        </is>
      </c>
      <c r="B67" s="5" t="n">
        <v>95799</v>
      </c>
      <c r="C67" s="5" t="n">
        <v>117435</v>
      </c>
      <c r="D67" s="5" t="n">
        <v>278726</v>
      </c>
      <c r="E67" s="5" t="n">
        <v>322504</v>
      </c>
    </row>
    <row r="68">
      <c r="A68" s="4" t="inlineStr">
        <is>
          <t>Campaign-based loyalty solutions | Brand Loyalty</t>
        </is>
      </c>
    </row>
    <row r="69">
      <c r="A69" s="3" t="inlineStr">
        <is>
          <t>Disaggregation of Revenue [Line Items]</t>
        </is>
      </c>
    </row>
    <row r="70">
      <c r="A70" s="4" t="inlineStr">
        <is>
          <t>Revenue from contracts with customers</t>
        </is>
      </c>
      <c r="B70" s="5" t="n">
        <v>95799</v>
      </c>
      <c r="C70" s="5" t="n">
        <v>117435</v>
      </c>
      <c r="D70" s="5" t="n">
        <v>278726</v>
      </c>
      <c r="E70" s="5" t="n">
        <v>322504</v>
      </c>
    </row>
    <row r="71">
      <c r="A71" s="4" t="inlineStr">
        <is>
          <t>Other Revenue</t>
        </is>
      </c>
    </row>
    <row r="72">
      <c r="A72" s="3" t="inlineStr">
        <is>
          <t>Disaggregation of Revenue [Line Items]</t>
        </is>
      </c>
    </row>
    <row r="73">
      <c r="A73" s="4" t="inlineStr">
        <is>
          <t>Revenue from contracts with customers</t>
        </is>
      </c>
      <c r="B73" s="5" t="n">
        <v>1540</v>
      </c>
      <c r="C73" s="5" t="n">
        <v>1106</v>
      </c>
      <c r="D73" s="5" t="n">
        <v>3879</v>
      </c>
      <c r="E73" s="5" t="n">
        <v>5980</v>
      </c>
    </row>
    <row r="74">
      <c r="A74" s="4" t="inlineStr">
        <is>
          <t>Total</t>
        </is>
      </c>
      <c r="B74" s="5" t="n">
        <v>6302</v>
      </c>
      <c r="C74" s="5" t="n">
        <v>8054</v>
      </c>
      <c r="D74" s="5" t="n">
        <v>16628</v>
      </c>
      <c r="E74" s="5" t="n">
        <v>21456</v>
      </c>
    </row>
    <row r="75">
      <c r="A75" s="4" t="inlineStr">
        <is>
          <t>Other Revenue | AIR MILES Reward Program</t>
        </is>
      </c>
    </row>
    <row r="76">
      <c r="A76" s="3" t="inlineStr">
        <is>
          <t>Disaggregation of Revenue [Line Items]</t>
        </is>
      </c>
    </row>
    <row r="77">
      <c r="A77" s="4" t="inlineStr">
        <is>
          <t>Revenue from contracts with customers</t>
        </is>
      </c>
      <c r="B77" s="5" t="n">
        <v>10</v>
      </c>
      <c r="C77" s="5" t="n">
        <v>-17</v>
      </c>
      <c r="D77" s="5" t="n">
        <v>12</v>
      </c>
      <c r="E77" s="5" t="n">
        <v>1903</v>
      </c>
    </row>
    <row r="78">
      <c r="A78" s="4" t="inlineStr">
        <is>
          <t>Other Revenue | Brand Loyalty</t>
        </is>
      </c>
    </row>
    <row r="79">
      <c r="A79" s="3" t="inlineStr">
        <is>
          <t>Disaggregation of Revenue [Line Items]</t>
        </is>
      </c>
    </row>
    <row r="80">
      <c r="A80" s="4" t="inlineStr">
        <is>
          <t>Revenue from contracts with customers</t>
        </is>
      </c>
      <c r="B80" s="6" t="n">
        <v>1530</v>
      </c>
      <c r="C80" s="6" t="n">
        <v>1123</v>
      </c>
      <c r="D80" s="6" t="n">
        <v>3867</v>
      </c>
      <c r="E80" s="6" t="n">
        <v>40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conciliation of contract liabilities (Details) - USD ($) $ in Thousands</t>
        </is>
      </c>
      <c r="B1" s="2" t="inlineStr">
        <is>
          <t>9 Months Ended</t>
        </is>
      </c>
    </row>
    <row r="2">
      <c r="B2" s="2" t="inlineStr">
        <is>
          <t>Sep. 30, 2021</t>
        </is>
      </c>
      <c r="C2" s="2" t="inlineStr">
        <is>
          <t>Dec. 31, 2020</t>
        </is>
      </c>
    </row>
    <row r="3">
      <c r="A3" s="3" t="inlineStr">
        <is>
          <t>Disaggregation of Revenue [Line Items]</t>
        </is>
      </c>
    </row>
    <row r="4">
      <c r="A4" s="4" t="inlineStr">
        <is>
          <t>Revenue recognized</t>
        </is>
      </c>
      <c r="B4" s="6" t="n">
        <v>226900</v>
      </c>
    </row>
    <row r="5">
      <c r="A5" s="3" t="inlineStr">
        <is>
          <t>Amounts recognized in the combined balance sheets:</t>
        </is>
      </c>
    </row>
    <row r="6">
      <c r="A6" s="4" t="inlineStr">
        <is>
          <t>Deferred revenue (current)</t>
        </is>
      </c>
      <c r="B6" s="5" t="n">
        <v>924295</v>
      </c>
      <c r="C6" s="6" t="n">
        <v>898475</v>
      </c>
    </row>
    <row r="7">
      <c r="A7" s="4" t="inlineStr">
        <is>
          <t>Deferred revenue (non-current)</t>
        </is>
      </c>
      <c r="B7" s="5" t="n">
        <v>96605</v>
      </c>
      <c r="C7" s="6" t="n">
        <v>105544</v>
      </c>
    </row>
    <row r="8">
      <c r="A8" s="4" t="inlineStr">
        <is>
          <t>AIR MILES Reward Program</t>
        </is>
      </c>
    </row>
    <row r="9">
      <c r="A9" s="3" t="inlineStr">
        <is>
          <t>Disaggregation of Revenue [Line Items]</t>
        </is>
      </c>
    </row>
    <row r="10">
      <c r="A10" s="4" t="inlineStr">
        <is>
          <t>Beginning balance</t>
        </is>
      </c>
      <c r="B10" s="5" t="n">
        <v>1004019</v>
      </c>
    </row>
    <row r="11">
      <c r="A11" s="4" t="inlineStr">
        <is>
          <t>Cash proceeds</t>
        </is>
      </c>
      <c r="B11" s="5" t="n">
        <v>335703</v>
      </c>
    </row>
    <row r="12">
      <c r="A12" s="4" t="inlineStr">
        <is>
          <t>Revenue recognized</t>
        </is>
      </c>
      <c r="B12" s="5" t="n">
        <v>-324069</v>
      </c>
    </row>
    <row r="13">
      <c r="A13" s="4" t="inlineStr">
        <is>
          <t>Other</t>
        </is>
      </c>
      <c r="B13" s="5" t="n">
        <v>1182</v>
      </c>
    </row>
    <row r="14">
      <c r="A14" s="4" t="inlineStr">
        <is>
          <t>Effects of foreign currency translation</t>
        </is>
      </c>
      <c r="B14" s="5" t="n">
        <v>4065</v>
      </c>
    </row>
    <row r="15">
      <c r="A15" s="4" t="inlineStr">
        <is>
          <t>Ending balance</t>
        </is>
      </c>
      <c r="B15" s="5" t="n">
        <v>1020900</v>
      </c>
    </row>
    <row r="16">
      <c r="A16" s="3" t="inlineStr">
        <is>
          <t>Amounts recognized in the combined balance sheets:</t>
        </is>
      </c>
    </row>
    <row r="17">
      <c r="A17" s="4" t="inlineStr">
        <is>
          <t>Deferred revenue (current)</t>
        </is>
      </c>
      <c r="B17" s="5" t="n">
        <v>924295</v>
      </c>
    </row>
    <row r="18">
      <c r="A18" s="4" t="inlineStr">
        <is>
          <t>Deferred revenue (non-current)</t>
        </is>
      </c>
      <c r="B18" s="5" t="n">
        <v>96605</v>
      </c>
    </row>
    <row r="19">
      <c r="A19" s="4" t="inlineStr">
        <is>
          <t>AIR MILES Reward Program | Service</t>
        </is>
      </c>
    </row>
    <row r="20">
      <c r="A20" s="3" t="inlineStr">
        <is>
          <t>Disaggregation of Revenue [Line Items]</t>
        </is>
      </c>
    </row>
    <row r="21">
      <c r="A21" s="4" t="inlineStr">
        <is>
          <t>Beginning balance</t>
        </is>
      </c>
      <c r="B21" s="5" t="n">
        <v>247186</v>
      </c>
    </row>
    <row r="22">
      <c r="A22" s="4" t="inlineStr">
        <is>
          <t>Cash proceeds</t>
        </is>
      </c>
      <c r="B22" s="5" t="n">
        <v>128988</v>
      </c>
    </row>
    <row r="23">
      <c r="A23" s="4" t="inlineStr">
        <is>
          <t>Revenue recognized</t>
        </is>
      </c>
      <c r="B23" s="5" t="n">
        <v>-148373</v>
      </c>
    </row>
    <row r="24">
      <c r="A24" s="4" t="inlineStr">
        <is>
          <t>Effects of foreign currency translation</t>
        </is>
      </c>
      <c r="B24" s="5" t="n">
        <v>1290</v>
      </c>
    </row>
    <row r="25">
      <c r="A25" s="4" t="inlineStr">
        <is>
          <t>Ending balance</t>
        </is>
      </c>
      <c r="B25" s="5" t="n">
        <v>229091</v>
      </c>
    </row>
    <row r="26">
      <c r="A26" s="3" t="inlineStr">
        <is>
          <t>Amounts recognized in the combined balance sheets:</t>
        </is>
      </c>
    </row>
    <row r="27">
      <c r="A27" s="4" t="inlineStr">
        <is>
          <t>Deferred revenue (current)</t>
        </is>
      </c>
      <c r="B27" s="5" t="n">
        <v>132486</v>
      </c>
    </row>
    <row r="28">
      <c r="A28" s="4" t="inlineStr">
        <is>
          <t>Deferred revenue (non-current)</t>
        </is>
      </c>
      <c r="B28" s="5" t="n">
        <v>96605</v>
      </c>
    </row>
    <row r="29">
      <c r="A29" s="4" t="inlineStr">
        <is>
          <t>AIR MILES Reward Program | Redemption</t>
        </is>
      </c>
    </row>
    <row r="30">
      <c r="A30" s="3" t="inlineStr">
        <is>
          <t>Disaggregation of Revenue [Line Items]</t>
        </is>
      </c>
    </row>
    <row r="31">
      <c r="A31" s="4" t="inlineStr">
        <is>
          <t>Beginning balance</t>
        </is>
      </c>
      <c r="B31" s="5" t="n">
        <v>756833</v>
      </c>
    </row>
    <row r="32">
      <c r="A32" s="4" t="inlineStr">
        <is>
          <t>Cash proceeds</t>
        </is>
      </c>
      <c r="B32" s="5" t="n">
        <v>206715</v>
      </c>
    </row>
    <row r="33">
      <c r="A33" s="4" t="inlineStr">
        <is>
          <t>Revenue recognized</t>
        </is>
      </c>
      <c r="B33" s="5" t="n">
        <v>-175696</v>
      </c>
    </row>
    <row r="34">
      <c r="A34" s="4" t="inlineStr">
        <is>
          <t>Other</t>
        </is>
      </c>
      <c r="B34" s="5" t="n">
        <v>1182</v>
      </c>
    </row>
    <row r="35">
      <c r="A35" s="4" t="inlineStr">
        <is>
          <t>Effects of foreign currency translation</t>
        </is>
      </c>
      <c r="B35" s="5" t="n">
        <v>2775</v>
      </c>
    </row>
    <row r="36">
      <c r="A36" s="4" t="inlineStr">
        <is>
          <t>Ending balance</t>
        </is>
      </c>
      <c r="B36" s="5" t="n">
        <v>791809</v>
      </c>
    </row>
    <row r="37">
      <c r="A37" s="3" t="inlineStr">
        <is>
          <t>Amounts recognized in the combined balance sheets:</t>
        </is>
      </c>
    </row>
    <row r="38">
      <c r="A38" s="4" t="inlineStr">
        <is>
          <t>Deferred revenue (current)</t>
        </is>
      </c>
      <c r="B38" s="6" t="n">
        <v>7918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MBIN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169257</v>
      </c>
      <c r="C3" s="6" t="n">
        <v>184756</v>
      </c>
      <c r="D3" s="6" t="n">
        <v>496716</v>
      </c>
      <c r="E3" s="6" t="n">
        <v>533932</v>
      </c>
    </row>
    <row r="4">
      <c r="A4" s="3" t="inlineStr">
        <is>
          <t>Operating expenses</t>
        </is>
      </c>
    </row>
    <row r="5">
      <c r="A5" s="4" t="inlineStr">
        <is>
          <t>Cost of operations (exclusive of depreciation and amortization disclosed separately below)</t>
        </is>
      </c>
      <c r="B5" s="5" t="n">
        <v>119882</v>
      </c>
      <c r="C5" s="5" t="n">
        <v>146358</v>
      </c>
      <c r="D5" s="5" t="n">
        <v>372820</v>
      </c>
      <c r="E5" s="5" t="n">
        <v>399519</v>
      </c>
    </row>
    <row r="6">
      <c r="A6" s="4" t="inlineStr">
        <is>
          <t>General and administrative</t>
        </is>
      </c>
      <c r="B6" s="5" t="n">
        <v>4018</v>
      </c>
      <c r="C6" s="5" t="n">
        <v>3630</v>
      </c>
      <c r="D6" s="5" t="n">
        <v>11608</v>
      </c>
      <c r="E6" s="5" t="n">
        <v>10794</v>
      </c>
    </row>
    <row r="7">
      <c r="A7" s="4" t="inlineStr">
        <is>
          <t>Depreciation and other amortization</t>
        </is>
      </c>
      <c r="B7" s="5" t="n">
        <v>8665</v>
      </c>
      <c r="C7" s="5" t="n">
        <v>7735</v>
      </c>
      <c r="D7" s="5" t="n">
        <v>26237</v>
      </c>
      <c r="E7" s="5" t="n">
        <v>20690</v>
      </c>
    </row>
    <row r="8">
      <c r="A8" s="4" t="inlineStr">
        <is>
          <t>Amortization of purchased intangibles</t>
        </is>
      </c>
      <c r="B8" s="5" t="n">
        <v>433</v>
      </c>
      <c r="C8" s="5" t="n">
        <v>12538</v>
      </c>
      <c r="D8" s="5" t="n">
        <v>1316</v>
      </c>
      <c r="E8" s="5" t="n">
        <v>36168</v>
      </c>
    </row>
    <row r="9">
      <c r="A9" s="4" t="inlineStr">
        <is>
          <t>Total operating expenses</t>
        </is>
      </c>
      <c r="B9" s="5" t="n">
        <v>132998</v>
      </c>
      <c r="C9" s="5" t="n">
        <v>170261</v>
      </c>
      <c r="D9" s="5" t="n">
        <v>411981</v>
      </c>
      <c r="E9" s="5" t="n">
        <v>467171</v>
      </c>
    </row>
    <row r="10">
      <c r="A10" s="4" t="inlineStr">
        <is>
          <t>Operating income</t>
        </is>
      </c>
      <c r="B10" s="5" t="n">
        <v>36259</v>
      </c>
      <c r="C10" s="5" t="n">
        <v>14495</v>
      </c>
      <c r="D10" s="5" t="n">
        <v>84735</v>
      </c>
      <c r="E10" s="5" t="n">
        <v>66761</v>
      </c>
    </row>
    <row r="11">
      <c r="A11" s="4" t="inlineStr">
        <is>
          <t>Gain on sale of a business</t>
        </is>
      </c>
      <c r="E11" s="5" t="n">
        <v>-10876</v>
      </c>
    </row>
    <row r="12">
      <c r="A12" s="4" t="inlineStr">
        <is>
          <t>Interest income, net</t>
        </is>
      </c>
      <c r="B12" s="5" t="n">
        <v>-136</v>
      </c>
      <c r="C12" s="5" t="n">
        <v>-167</v>
      </c>
      <c r="D12" s="5" t="n">
        <v>-318</v>
      </c>
      <c r="E12" s="5" t="n">
        <v>-516</v>
      </c>
    </row>
    <row r="13">
      <c r="A13" s="4" t="inlineStr">
        <is>
          <t>Income before income taxes and (income) loss from investment in unconsolidated subsidiary</t>
        </is>
      </c>
      <c r="B13" s="5" t="n">
        <v>36395</v>
      </c>
      <c r="C13" s="5" t="n">
        <v>14662</v>
      </c>
      <c r="D13" s="5" t="n">
        <v>85053</v>
      </c>
      <c r="E13" s="5" t="n">
        <v>78153</v>
      </c>
    </row>
    <row r="14">
      <c r="A14" s="4" t="inlineStr">
        <is>
          <t>Provision for income taxes</t>
        </is>
      </c>
      <c r="B14" s="5" t="n">
        <v>16542</v>
      </c>
      <c r="C14" s="5" t="n">
        <v>3534</v>
      </c>
      <c r="D14" s="5" t="n">
        <v>31616</v>
      </c>
      <c r="E14" s="5" t="n">
        <v>17382</v>
      </c>
    </row>
    <row r="15">
      <c r="A15" s="4" t="inlineStr">
        <is>
          <t>(Income) loss from investment in unconsolidated subsidiary - related party, net of tax</t>
        </is>
      </c>
      <c r="B15" s="5" t="n">
        <v>-4108</v>
      </c>
      <c r="C15" s="5" t="n">
        <v>148</v>
      </c>
      <c r="D15" s="5" t="n">
        <v>-4067</v>
      </c>
      <c r="E15" s="5" t="n">
        <v>205</v>
      </c>
    </row>
    <row r="16">
      <c r="A16" s="4" t="inlineStr">
        <is>
          <t>Net income</t>
        </is>
      </c>
      <c r="B16" s="6" t="n">
        <v>23961</v>
      </c>
      <c r="C16" s="6" t="n">
        <v>10980</v>
      </c>
      <c r="D16" s="6" t="n">
        <v>57504</v>
      </c>
      <c r="E16" s="6" t="n">
        <v>60566</v>
      </c>
    </row>
    <row r="17">
      <c r="A17" s="4" t="inlineStr">
        <is>
          <t>Net income per share - Basic (Note 3)</t>
        </is>
      </c>
      <c r="B17" s="8" t="n">
        <v>0.97</v>
      </c>
      <c r="C17" s="8" t="n">
        <v>0.45</v>
      </c>
      <c r="D17" s="8" t="n">
        <v>2.34</v>
      </c>
      <c r="E17" s="8" t="n">
        <v>2.46</v>
      </c>
    </row>
    <row r="18">
      <c r="A18" s="4" t="inlineStr">
        <is>
          <t>Net income per share - Diluted (Note 3)</t>
        </is>
      </c>
      <c r="B18" s="8" t="n">
        <v>0.97</v>
      </c>
      <c r="C18" s="8" t="n">
        <v>0.45</v>
      </c>
      <c r="D18" s="8" t="n">
        <v>2.34</v>
      </c>
      <c r="E18" s="8" t="n">
        <v>2.46</v>
      </c>
    </row>
    <row r="19">
      <c r="A19" s="4" t="inlineStr">
        <is>
          <t>Number of Basic Shares Outstanding (Note 3)</t>
        </is>
      </c>
      <c r="B19" s="5" t="n">
        <v>24585</v>
      </c>
      <c r="C19" s="5" t="n">
        <v>24585</v>
      </c>
      <c r="D19" s="5" t="n">
        <v>24585</v>
      </c>
      <c r="E19" s="5" t="n">
        <v>24585</v>
      </c>
    </row>
    <row r="20">
      <c r="A20" s="4" t="inlineStr">
        <is>
          <t>Number of Diluted Shares Outstanding (Note 3)</t>
        </is>
      </c>
      <c r="B20" s="5" t="n">
        <v>24585</v>
      </c>
      <c r="C20" s="5" t="n">
        <v>24585</v>
      </c>
      <c r="D20" s="5" t="n">
        <v>24585</v>
      </c>
      <c r="E20" s="5" t="n">
        <v>24585</v>
      </c>
    </row>
    <row r="21">
      <c r="A21" s="4" t="inlineStr">
        <is>
          <t>Redemption</t>
        </is>
      </c>
    </row>
    <row r="22">
      <c r="A22" s="4" t="inlineStr">
        <is>
          <t>Total revenue</t>
        </is>
      </c>
      <c r="B22" s="6" t="n">
        <v>97149</v>
      </c>
      <c r="C22" s="6" t="n">
        <v>113073</v>
      </c>
      <c r="D22" s="6" t="n">
        <v>280844</v>
      </c>
      <c r="E22" s="6" t="n">
        <v>318620</v>
      </c>
    </row>
    <row r="23">
      <c r="A23" s="4" t="inlineStr">
        <is>
          <t>Service</t>
        </is>
      </c>
    </row>
    <row r="24">
      <c r="A24" s="4" t="inlineStr">
        <is>
          <t>Total revenue</t>
        </is>
      </c>
      <c r="B24" s="5" t="n">
        <v>65806</v>
      </c>
      <c r="C24" s="5" t="n">
        <v>63629</v>
      </c>
      <c r="D24" s="5" t="n">
        <v>199244</v>
      </c>
      <c r="E24" s="5" t="n">
        <v>193856</v>
      </c>
    </row>
    <row r="25">
      <c r="A25" s="4" t="inlineStr">
        <is>
          <t>Other Revenue</t>
        </is>
      </c>
    </row>
    <row r="26">
      <c r="A26" s="4" t="inlineStr">
        <is>
          <t>Total revenue</t>
        </is>
      </c>
      <c r="B26" s="6" t="n">
        <v>6302</v>
      </c>
      <c r="C26" s="6" t="n">
        <v>8054</v>
      </c>
      <c r="D26" s="6" t="n">
        <v>16628</v>
      </c>
      <c r="E26" s="6" t="n">
        <v>21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s (Details) - USD ($) $ in Millions</t>
        </is>
      </c>
      <c r="B1" s="2" t="inlineStr">
        <is>
          <t>9 Months Ended</t>
        </is>
      </c>
    </row>
    <row r="2">
      <c r="B2" s="2" t="inlineStr">
        <is>
          <t>Sep. 30, 2021</t>
        </is>
      </c>
      <c r="C2" s="2" t="inlineStr">
        <is>
          <t>Dec. 31, 2020</t>
        </is>
      </c>
    </row>
    <row r="3">
      <c r="A3" s="3" t="inlineStr">
        <is>
          <t>Revenue, Remaining Performance Obligation, Expected Timing of Satisfaction [Line Items]</t>
        </is>
      </c>
    </row>
    <row r="4">
      <c r="A4" s="4" t="inlineStr">
        <is>
          <t>Revenue recognized</t>
        </is>
      </c>
      <c r="B4" s="7" t="n">
        <v>226.9</v>
      </c>
    </row>
    <row r="5">
      <c r="A5" s="4" t="inlineStr">
        <is>
          <t>Revenue, Remaining Performance Obligation, Expected Timing of Satisfaction, Start Date [Axis]: 2021-10-01</t>
        </is>
      </c>
    </row>
    <row r="6">
      <c r="A6" s="3" t="inlineStr">
        <is>
          <t>Revenue, Remaining Performance Obligation, Expected Timing of Satisfaction [Line Items]</t>
        </is>
      </c>
    </row>
    <row r="7">
      <c r="A7" s="4" t="inlineStr">
        <is>
          <t>Deferred revenue balance expected to be recognized</t>
        </is>
      </c>
      <c r="B7" s="7" t="n">
        <v>44.5</v>
      </c>
    </row>
    <row r="8">
      <c r="A8" s="4" t="inlineStr">
        <is>
          <t>Deferred revenue balance expected to be recognized, period</t>
        </is>
      </c>
      <c r="B8" s="4" t="inlineStr">
        <is>
          <t>3 months</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Deferred revenue balance expected to be recognized</t>
        </is>
      </c>
      <c r="B11" s="7" t="n">
        <v>109.5</v>
      </c>
    </row>
    <row r="12">
      <c r="A12" s="4" t="inlineStr">
        <is>
          <t>Deferred revenue balance expected to be recognized, period</t>
        </is>
      </c>
      <c r="B12" s="4" t="inlineStr">
        <is>
          <t>12 months</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Deferred revenue balance expected to be recognized</t>
        </is>
      </c>
      <c r="B15" s="7" t="n">
        <v>57.6</v>
      </c>
    </row>
    <row r="16">
      <c r="A16" s="4" t="inlineStr">
        <is>
          <t>Deferred revenue balance expected to be recognized, period</t>
        </is>
      </c>
      <c r="B16" s="4" t="inlineStr">
        <is>
          <t>12 months</t>
        </is>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Deferred revenue balance expected to be recognized</t>
        </is>
      </c>
      <c r="B19" s="7" t="n">
        <v>17.5</v>
      </c>
    </row>
    <row r="20">
      <c r="A20" s="4" t="inlineStr">
        <is>
          <t>Deferred revenue balance expected to be recognized, period</t>
        </is>
      </c>
      <c r="B20" s="4" t="inlineStr">
        <is>
          <t>12 months</t>
        </is>
      </c>
    </row>
    <row r="21">
      <c r="A21" s="4" t="inlineStr">
        <is>
          <t>Other current liabilities</t>
        </is>
      </c>
    </row>
    <row r="22">
      <c r="A22" s="3" t="inlineStr">
        <is>
          <t>Revenue, Remaining Performance Obligation, Expected Timing of Satisfaction [Line Items]</t>
        </is>
      </c>
    </row>
    <row r="23">
      <c r="A23" s="4" t="inlineStr">
        <is>
          <t>Contract liabilities</t>
        </is>
      </c>
      <c r="B23" s="7" t="n">
        <v>107.2</v>
      </c>
      <c r="C23" s="7" t="n">
        <v>66.9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 width="20" customWidth="1" min="6" max="6"/>
  </cols>
  <sheetData>
    <row r="1">
      <c r="A1" s="1" t="inlineStr">
        <is>
          <t>EARNINGS PER SHARE - Narrative (Details)</t>
        </is>
      </c>
      <c r="B1" s="2" t="inlineStr">
        <is>
          <t>Nov. 05, 2021shares</t>
        </is>
      </c>
      <c r="C1" s="2" t="inlineStr">
        <is>
          <t>Sep. 30, 2021shares</t>
        </is>
      </c>
      <c r="D1" s="2" t="inlineStr">
        <is>
          <t>Sep. 30, 2020shares</t>
        </is>
      </c>
      <c r="E1" s="2" t="inlineStr">
        <is>
          <t>Sep. 30, 2021shares</t>
        </is>
      </c>
      <c r="F1" s="2" t="inlineStr">
        <is>
          <t>Sep. 30, 2020shares</t>
        </is>
      </c>
    </row>
    <row r="2">
      <c r="A2" s="3" t="inlineStr">
        <is>
          <t>Earning Per Share [Line Items]</t>
        </is>
      </c>
    </row>
    <row r="3">
      <c r="A3" s="4" t="inlineStr">
        <is>
          <t>Common stock, shares outstanding</t>
        </is>
      </c>
      <c r="B3" s="5" t="n">
        <v>24585237</v>
      </c>
    </row>
    <row r="4">
      <c r="A4" s="4" t="inlineStr">
        <is>
          <t>Dilutive equity instruments (in shares)</t>
        </is>
      </c>
      <c r="C4" s="5" t="n">
        <v>0</v>
      </c>
      <c r="D4" s="5" t="n">
        <v>0</v>
      </c>
      <c r="E4" s="5" t="n">
        <v>0</v>
      </c>
      <c r="F4" s="5" t="n">
        <v>0</v>
      </c>
    </row>
    <row r="5">
      <c r="A5" s="4" t="inlineStr">
        <is>
          <t>Equity awards (in shares)</t>
        </is>
      </c>
      <c r="C5" s="5" t="n">
        <v>0</v>
      </c>
      <c r="D5" s="5" t="n">
        <v>0</v>
      </c>
      <c r="E5" s="5" t="n">
        <v>0</v>
      </c>
      <c r="F5" s="5" t="n">
        <v>0</v>
      </c>
    </row>
    <row r="6">
      <c r="A6" s="4" t="inlineStr">
        <is>
          <t>Alliance Data Systems (ADS)</t>
        </is>
      </c>
    </row>
    <row r="7">
      <c r="A7" s="3" t="inlineStr">
        <is>
          <t>Earning Per Share [Line Items]</t>
        </is>
      </c>
    </row>
    <row r="8">
      <c r="A8" s="4" t="inlineStr">
        <is>
          <t>ADS stockholders to receive Loyalty Ventures common stock (in percentage)</t>
        </is>
      </c>
      <c r="B8" s="9" t="n">
        <v>0.4</v>
      </c>
    </row>
    <row r="9">
      <c r="A9" s="4" t="inlineStr">
        <is>
          <t>Holders of Alliance Data Corporation Common Stock</t>
        </is>
      </c>
    </row>
    <row r="10">
      <c r="A10" s="3" t="inlineStr">
        <is>
          <t>Earning Per Share [Line Items]</t>
        </is>
      </c>
    </row>
    <row r="11">
      <c r="A11" s="4" t="inlineStr">
        <is>
          <t>Ownership interest</t>
        </is>
      </c>
      <c r="B11" s="4" t="inlineStr">
        <is>
          <t>81.00%</t>
        </is>
      </c>
    </row>
    <row r="12">
      <c r="A12" s="4" t="inlineStr">
        <is>
          <t>Alliance Data Systems (ADS)</t>
        </is>
      </c>
    </row>
    <row r="13">
      <c r="A13" s="3" t="inlineStr">
        <is>
          <t>Earning Per Share [Line Items]</t>
        </is>
      </c>
    </row>
    <row r="14">
      <c r="A14" s="4" t="inlineStr">
        <is>
          <t>Ownership interest</t>
        </is>
      </c>
      <c r="B14" s="4" t="inlineStr">
        <is>
          <t>1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23961</v>
      </c>
      <c r="C4" s="6" t="n">
        <v>10980</v>
      </c>
      <c r="D4" s="6" t="n">
        <v>57504</v>
      </c>
      <c r="E4" s="6" t="n">
        <v>60566</v>
      </c>
    </row>
    <row r="5">
      <c r="A5" s="3" t="inlineStr">
        <is>
          <t>Denominator:</t>
        </is>
      </c>
    </row>
    <row r="6">
      <c r="A6" s="4" t="inlineStr">
        <is>
          <t>Number of Basic Shares Outstanding</t>
        </is>
      </c>
      <c r="B6" s="5" t="n">
        <v>24585</v>
      </c>
      <c r="C6" s="5" t="n">
        <v>24585</v>
      </c>
      <c r="D6" s="5" t="n">
        <v>24585</v>
      </c>
      <c r="E6" s="5" t="n">
        <v>24585</v>
      </c>
    </row>
    <row r="7">
      <c r="A7" s="4" t="inlineStr">
        <is>
          <t>Number of Diluted Shares Outstanding</t>
        </is>
      </c>
      <c r="B7" s="5" t="n">
        <v>24585</v>
      </c>
      <c r="C7" s="5" t="n">
        <v>24585</v>
      </c>
      <c r="D7" s="5" t="n">
        <v>24585</v>
      </c>
      <c r="E7" s="5" t="n">
        <v>24585</v>
      </c>
    </row>
    <row r="8">
      <c r="A8" s="4" t="inlineStr">
        <is>
          <t>Net income per share - Basic</t>
        </is>
      </c>
      <c r="B8" s="8" t="n">
        <v>0.97</v>
      </c>
      <c r="C8" s="8" t="n">
        <v>0.45</v>
      </c>
      <c r="D8" s="8" t="n">
        <v>2.34</v>
      </c>
      <c r="E8" s="8" t="n">
        <v>2.46</v>
      </c>
    </row>
    <row r="9">
      <c r="A9" s="4" t="inlineStr">
        <is>
          <t>Net income per share - Diluted</t>
        </is>
      </c>
      <c r="B9" s="8" t="n">
        <v>0.97</v>
      </c>
      <c r="C9" s="8" t="n">
        <v>0.45</v>
      </c>
      <c r="D9" s="8" t="n">
        <v>2.34</v>
      </c>
      <c r="E9" s="8" t="n">
        <v>2.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Details) - Precima - Discontinued operation - USD ($) $ in Millions</t>
        </is>
      </c>
      <c r="B1" s="2" t="inlineStr">
        <is>
          <t>Jan. 10, 2020</t>
        </is>
      </c>
      <c r="C1" s="2" t="inlineStr">
        <is>
          <t>Sep. 30, 2020</t>
        </is>
      </c>
      <c r="D1" s="2" t="inlineStr">
        <is>
          <t>Jan. 31, 2020</t>
        </is>
      </c>
    </row>
    <row r="2">
      <c r="A2" s="3" t="inlineStr">
        <is>
          <t>Income Statement, Balance Sheet and Additional Disclosures by Disposal Groups, Including Discontinued Operations [Line Items]</t>
        </is>
      </c>
    </row>
    <row r="3">
      <c r="A3" s="4" t="inlineStr">
        <is>
          <t>Total consideration</t>
        </is>
      </c>
      <c r="B3" s="7" t="n">
        <v>43.8</v>
      </c>
    </row>
    <row r="4">
      <c r="A4" s="4" t="inlineStr">
        <is>
          <t>Proceeds on earnout determination date</t>
        </is>
      </c>
      <c r="C4" s="6" t="n">
        <v>5</v>
      </c>
    </row>
    <row r="5">
      <c r="A5" s="4" t="inlineStr">
        <is>
          <t>Pre tax gain</t>
        </is>
      </c>
      <c r="D5" s="7" t="n">
        <v>10.9</v>
      </c>
    </row>
    <row r="6">
      <c r="A6" s="4" t="inlineStr">
        <is>
          <t>Transaction costs</t>
        </is>
      </c>
      <c r="B6" s="7"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Inventories</t>
        </is>
      </c>
      <c r="B3" s="6" t="n">
        <v>192277</v>
      </c>
      <c r="C3" s="6" t="n">
        <v>1643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MPTION SETTLEMENT ASSETS, RESTRICTED - Components of redemption settlement assets (Details) - USD ($) $ in Thousands</t>
        </is>
      </c>
      <c r="B1" s="2" t="inlineStr">
        <is>
          <t>Sep. 30, 2021</t>
        </is>
      </c>
      <c r="C1" s="2" t="inlineStr">
        <is>
          <t>Dec. 31, 2020</t>
        </is>
      </c>
    </row>
    <row r="2">
      <c r="A2" s="3" t="inlineStr">
        <is>
          <t>Schedule Of Redemption Settlement Assets [Line Items]</t>
        </is>
      </c>
    </row>
    <row r="3">
      <c r="A3" s="4" t="inlineStr">
        <is>
          <t>Redemption settlement assets, Fair Value, Total</t>
        </is>
      </c>
      <c r="B3" s="6" t="n">
        <v>733952</v>
      </c>
      <c r="C3" s="6" t="n">
        <v>693461</v>
      </c>
    </row>
    <row r="4">
      <c r="A4" s="4" t="inlineStr">
        <is>
          <t>Restricted cash</t>
        </is>
      </c>
    </row>
    <row r="5">
      <c r="A5" s="3" t="inlineStr">
        <is>
          <t>Schedule Of Redemption Settlement Assets [Line Items]</t>
        </is>
      </c>
    </row>
    <row r="6">
      <c r="A6" s="4" t="inlineStr">
        <is>
          <t>Redemption settlement assets, Fair Value, Total</t>
        </is>
      </c>
      <c r="B6" s="5" t="n">
        <v>58196</v>
      </c>
      <c r="C6" s="5" t="n">
        <v>55427</v>
      </c>
    </row>
    <row r="7">
      <c r="A7" s="4" t="inlineStr">
        <is>
          <t>Mutual funds</t>
        </is>
      </c>
    </row>
    <row r="8">
      <c r="A8" s="3" t="inlineStr">
        <is>
          <t>Schedule Of Redemption Settlement Assets [Line Items]</t>
        </is>
      </c>
    </row>
    <row r="9">
      <c r="A9" s="4" t="inlineStr">
        <is>
          <t>Redemption settlement assets, Fair Value, Total</t>
        </is>
      </c>
      <c r="B9" s="5" t="n">
        <v>26220</v>
      </c>
      <c r="C9" s="5" t="n">
        <v>26850</v>
      </c>
    </row>
    <row r="10">
      <c r="A10" s="4" t="inlineStr">
        <is>
          <t>Corporate bonds</t>
        </is>
      </c>
    </row>
    <row r="11">
      <c r="A11" s="3" t="inlineStr">
        <is>
          <t>Schedule Of Redemption Settlement Assets [Line Items]</t>
        </is>
      </c>
    </row>
    <row r="12">
      <c r="A12" s="4" t="inlineStr">
        <is>
          <t>Redemption settlement assets, Fair Value, Total</t>
        </is>
      </c>
      <c r="B12" s="6" t="n">
        <v>649536</v>
      </c>
      <c r="C12" s="6" t="n">
        <v>611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MPTION SETTLEMENT ASSETS, RESTRICTED - Amortized cost, unrealized gains and losses, and fair value of securities available-for-sale (Details) - USD ($) $ in Thousands</t>
        </is>
      </c>
      <c r="B1" s="2" t="inlineStr">
        <is>
          <t>9 Months Ended</t>
        </is>
      </c>
      <c r="C1" s="2" t="inlineStr">
        <is>
          <t>12 Months Ended</t>
        </is>
      </c>
    </row>
    <row r="2">
      <c r="B2" s="2" t="inlineStr">
        <is>
          <t>Sep. 30, 2021</t>
        </is>
      </c>
      <c r="C2" s="2" t="inlineStr">
        <is>
          <t>Dec. 31, 2020</t>
        </is>
      </c>
    </row>
    <row r="3">
      <c r="A3" s="3" t="inlineStr">
        <is>
          <t>Debt Securities, Available-for-sale [Line Items]</t>
        </is>
      </c>
    </row>
    <row r="4">
      <c r="A4" s="4" t="inlineStr">
        <is>
          <t>Amortized Cost</t>
        </is>
      </c>
      <c r="B4" s="6" t="n">
        <v>641820</v>
      </c>
      <c r="C4" s="6" t="n">
        <v>592247</v>
      </c>
    </row>
    <row r="5">
      <c r="A5" s="4" t="inlineStr">
        <is>
          <t>Unrealized Gains</t>
        </is>
      </c>
      <c r="B5" s="5" t="n">
        <v>10257</v>
      </c>
      <c r="C5" s="5" t="n">
        <v>19110</v>
      </c>
    </row>
    <row r="6">
      <c r="A6" s="4" t="inlineStr">
        <is>
          <t>Unrealized Losses</t>
        </is>
      </c>
      <c r="B6" s="5" t="n">
        <v>-2541</v>
      </c>
      <c r="C6" s="5" t="n">
        <v>-173</v>
      </c>
    </row>
    <row r="7">
      <c r="A7" s="4" t="inlineStr">
        <is>
          <t>Fair Value</t>
        </is>
      </c>
      <c r="B7" s="5" t="n">
        <v>649536</v>
      </c>
      <c r="C7" s="5" t="n">
        <v>611184</v>
      </c>
    </row>
    <row r="8">
      <c r="A8" s="4" t="inlineStr">
        <is>
          <t>Corporate bonds</t>
        </is>
      </c>
    </row>
    <row r="9">
      <c r="A9" s="3" t="inlineStr">
        <is>
          <t>Debt Securities, Available-for-sale [Line Items]</t>
        </is>
      </c>
    </row>
    <row r="10">
      <c r="A10" s="4" t="inlineStr">
        <is>
          <t>Amortized Cost</t>
        </is>
      </c>
      <c r="B10" s="5" t="n">
        <v>641820</v>
      </c>
      <c r="C10" s="5" t="n">
        <v>592247</v>
      </c>
    </row>
    <row r="11">
      <c r="A11" s="4" t="inlineStr">
        <is>
          <t>Unrealized Gains</t>
        </is>
      </c>
      <c r="B11" s="5" t="n">
        <v>10257</v>
      </c>
      <c r="C11" s="5" t="n">
        <v>19110</v>
      </c>
    </row>
    <row r="12">
      <c r="A12" s="4" t="inlineStr">
        <is>
          <t>Unrealized Losses</t>
        </is>
      </c>
      <c r="B12" s="5" t="n">
        <v>-2541</v>
      </c>
      <c r="C12" s="5" t="n">
        <v>-173</v>
      </c>
    </row>
    <row r="13">
      <c r="A13" s="4" t="inlineStr">
        <is>
          <t>Fair Value</t>
        </is>
      </c>
      <c r="B13" s="6" t="n">
        <v>649536</v>
      </c>
      <c r="C13" s="6" t="n">
        <v>6111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MPTION SETTLEMENT ASSETS, RESTRICTED - Unrealized losses and fair value (Details) - USD ($) $ in Thousands</t>
        </is>
      </c>
      <c r="B1" s="2" t="inlineStr">
        <is>
          <t>Sep. 30, 2021</t>
        </is>
      </c>
      <c r="C1" s="2" t="inlineStr">
        <is>
          <t>Dec. 31, 2020</t>
        </is>
      </c>
    </row>
    <row r="2">
      <c r="A2" s="3" t="inlineStr">
        <is>
          <t>Debt Securities, Available-for-sale [Line Items]</t>
        </is>
      </c>
    </row>
    <row r="3">
      <c r="A3" s="4" t="inlineStr">
        <is>
          <t>Less than 12 months, Fair Value</t>
        </is>
      </c>
      <c r="B3" s="6" t="n">
        <v>178215</v>
      </c>
      <c r="C3" s="6" t="n">
        <v>46190</v>
      </c>
    </row>
    <row r="4">
      <c r="A4" s="4" t="inlineStr">
        <is>
          <t>Less than 12 months, Unrealized Losses</t>
        </is>
      </c>
      <c r="B4" s="5" t="n">
        <v>-2367</v>
      </c>
      <c r="C4" s="5" t="n">
        <v>-86</v>
      </c>
    </row>
    <row r="5">
      <c r="A5" s="4" t="inlineStr">
        <is>
          <t>12 Months or Greater, Fair Value</t>
        </is>
      </c>
      <c r="B5" s="5" t="n">
        <v>14224</v>
      </c>
      <c r="C5" s="5" t="n">
        <v>10316</v>
      </c>
    </row>
    <row r="6">
      <c r="A6" s="4" t="inlineStr">
        <is>
          <t>12 Months or Greater, Unrealized Losses</t>
        </is>
      </c>
      <c r="B6" s="5" t="n">
        <v>-174</v>
      </c>
      <c r="C6" s="5" t="n">
        <v>-87</v>
      </c>
    </row>
    <row r="7">
      <c r="A7" s="4" t="inlineStr">
        <is>
          <t>Fair Value</t>
        </is>
      </c>
      <c r="B7" s="5" t="n">
        <v>192439</v>
      </c>
      <c r="C7" s="5" t="n">
        <v>56506</v>
      </c>
    </row>
    <row r="8">
      <c r="A8" s="4" t="inlineStr">
        <is>
          <t>Unrealized Losses</t>
        </is>
      </c>
      <c r="B8" s="5" t="n">
        <v>-2541</v>
      </c>
      <c r="C8" s="5" t="n">
        <v>-173</v>
      </c>
    </row>
    <row r="9">
      <c r="A9" s="4" t="inlineStr">
        <is>
          <t>Corporate bonds</t>
        </is>
      </c>
    </row>
    <row r="10">
      <c r="A10" s="3" t="inlineStr">
        <is>
          <t>Debt Securities, Available-for-sale [Line Items]</t>
        </is>
      </c>
    </row>
    <row r="11">
      <c r="A11" s="4" t="inlineStr">
        <is>
          <t>Less than 12 months, Fair Value</t>
        </is>
      </c>
      <c r="B11" s="5" t="n">
        <v>178215</v>
      </c>
      <c r="C11" s="5" t="n">
        <v>46190</v>
      </c>
    </row>
    <row r="12">
      <c r="A12" s="4" t="inlineStr">
        <is>
          <t>Less than 12 months, Unrealized Losses</t>
        </is>
      </c>
      <c r="B12" s="5" t="n">
        <v>-2367</v>
      </c>
      <c r="C12" s="5" t="n">
        <v>-86</v>
      </c>
    </row>
    <row r="13">
      <c r="A13" s="4" t="inlineStr">
        <is>
          <t>12 Months or Greater, Fair Value</t>
        </is>
      </c>
      <c r="B13" s="5" t="n">
        <v>14224</v>
      </c>
      <c r="C13" s="5" t="n">
        <v>10316</v>
      </c>
    </row>
    <row r="14">
      <c r="A14" s="4" t="inlineStr">
        <is>
          <t>12 Months or Greater, Unrealized Losses</t>
        </is>
      </c>
      <c r="B14" s="5" t="n">
        <v>-174</v>
      </c>
      <c r="C14" s="5" t="n">
        <v>-87</v>
      </c>
    </row>
    <row r="15">
      <c r="A15" s="4" t="inlineStr">
        <is>
          <t>Fair Value</t>
        </is>
      </c>
      <c r="B15" s="5" t="n">
        <v>192439</v>
      </c>
      <c r="C15" s="5" t="n">
        <v>56506</v>
      </c>
    </row>
    <row r="16">
      <c r="A16" s="4" t="inlineStr">
        <is>
          <t>Unrealized Losses</t>
        </is>
      </c>
      <c r="B16" s="6" t="n">
        <v>-2541</v>
      </c>
      <c r="C16" s="6" t="n">
        <v>-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REDEMPTION SETTLEMENT ASSETS, RESTRICTED - Maturity (Details) $ in Thousands</t>
        </is>
      </c>
      <c r="B1" s="2" t="inlineStr">
        <is>
          <t>Sep. 30, 2021USD ($)</t>
        </is>
      </c>
    </row>
    <row r="2">
      <c r="A2" s="3" t="inlineStr">
        <is>
          <t>Amortized Cost</t>
        </is>
      </c>
    </row>
    <row r="3">
      <c r="A3" s="4" t="inlineStr">
        <is>
          <t>Due in one year or less</t>
        </is>
      </c>
      <c r="B3" s="6" t="n">
        <v>131884</v>
      </c>
    </row>
    <row r="4">
      <c r="A4" s="4" t="inlineStr">
        <is>
          <t>Due after one year through five years</t>
        </is>
      </c>
      <c r="B4" s="5" t="n">
        <v>505989</v>
      </c>
    </row>
    <row r="5">
      <c r="A5" s="4" t="inlineStr">
        <is>
          <t>Due after five year through ten years</t>
        </is>
      </c>
      <c r="B5" s="5" t="n">
        <v>3947</v>
      </c>
    </row>
    <row r="6">
      <c r="A6" s="4" t="inlineStr">
        <is>
          <t>Total</t>
        </is>
      </c>
      <c r="B6" s="5" t="n">
        <v>641820</v>
      </c>
    </row>
    <row r="7">
      <c r="A7" s="3" t="inlineStr">
        <is>
          <t>Estimated Fair Value</t>
        </is>
      </c>
    </row>
    <row r="8">
      <c r="A8" s="4" t="inlineStr">
        <is>
          <t>Due in one year or less</t>
        </is>
      </c>
      <c r="B8" s="5" t="n">
        <v>132984</v>
      </c>
    </row>
    <row r="9">
      <c r="A9" s="4" t="inlineStr">
        <is>
          <t>Due after one year through five years</t>
        </is>
      </c>
      <c r="B9" s="5" t="n">
        <v>512567</v>
      </c>
    </row>
    <row r="10">
      <c r="A10" s="4" t="inlineStr">
        <is>
          <t>Due after five year through ten years</t>
        </is>
      </c>
      <c r="B10" s="5" t="n">
        <v>3985</v>
      </c>
    </row>
    <row r="11">
      <c r="A11" s="4" t="inlineStr">
        <is>
          <t>Total</t>
        </is>
      </c>
      <c r="B11" s="6" t="n">
        <v>649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DEMPTION SETTLEMENT ASSETS, RESTRICTED - Narrativ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DEMPTION SETTLEMENT ASSETS, RESTRICTED.</t>
        </is>
      </c>
    </row>
    <row r="4">
      <c r="A4" s="4" t="inlineStr">
        <is>
          <t>Realized gain (loss)</t>
        </is>
      </c>
      <c r="C4" s="6" t="n">
        <v>300000</v>
      </c>
      <c r="D4" s="6" t="n">
        <v>-600000</v>
      </c>
      <c r="E4" s="6" t="n">
        <v>1000000</v>
      </c>
    </row>
    <row r="5">
      <c r="A5" s="4" t="inlineStr">
        <is>
          <t>Realized gains or losses</t>
        </is>
      </c>
      <c r="B5" s="6" t="n">
        <v>0</v>
      </c>
      <c r="C5" s="6" t="n">
        <v>0</v>
      </c>
      <c r="D5" s="6" t="n">
        <v>20000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MBIN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DENSED COMBINED STATEMENTS OF COMPREHENSIVE INCOME</t>
        </is>
      </c>
    </row>
    <row r="4">
      <c r="A4" s="4" t="inlineStr">
        <is>
          <t>Net income</t>
        </is>
      </c>
      <c r="B4" s="6" t="n">
        <v>23961</v>
      </c>
      <c r="C4" s="6" t="n">
        <v>10980</v>
      </c>
      <c r="D4" s="6" t="n">
        <v>57504</v>
      </c>
      <c r="E4" s="6" t="n">
        <v>60566</v>
      </c>
    </row>
    <row r="5">
      <c r="A5" s="3" t="inlineStr">
        <is>
          <t>Other comprehensive income (loss):</t>
        </is>
      </c>
    </row>
    <row r="6">
      <c r="A6" s="4" t="inlineStr">
        <is>
          <t>Unrealized (loss) gain on securities available-for-sale</t>
        </is>
      </c>
      <c r="B6" s="5" t="n">
        <v>-2769</v>
      </c>
      <c r="C6" s="5" t="n">
        <v>4386</v>
      </c>
      <c r="D6" s="5" t="n">
        <v>-11245</v>
      </c>
      <c r="E6" s="5" t="n">
        <v>15913</v>
      </c>
    </row>
    <row r="7">
      <c r="A7" s="4" t="inlineStr">
        <is>
          <t>Tax benefit</t>
        </is>
      </c>
      <c r="D7" s="5" t="n">
        <v>693</v>
      </c>
    </row>
    <row r="8">
      <c r="A8" s="4" t="inlineStr">
        <is>
          <t>Unrealized (loss) gain on securities available-for-sale, net of tax</t>
        </is>
      </c>
      <c r="B8" s="5" t="n">
        <v>-2769</v>
      </c>
      <c r="C8" s="5" t="n">
        <v>4386</v>
      </c>
      <c r="D8" s="5" t="n">
        <v>-10552</v>
      </c>
      <c r="E8" s="5" t="n">
        <v>15913</v>
      </c>
    </row>
    <row r="9">
      <c r="A9" s="4" t="inlineStr">
        <is>
          <t>Unrealized gain (loss) on cash flow hedges</t>
        </is>
      </c>
      <c r="B9" s="5" t="n">
        <v>1206</v>
      </c>
      <c r="C9" s="5" t="n">
        <v>690</v>
      </c>
      <c r="D9" s="5" t="n">
        <v>2134</v>
      </c>
      <c r="E9" s="5" t="n">
        <v>-1</v>
      </c>
    </row>
    <row r="10">
      <c r="A10" s="4" t="inlineStr">
        <is>
          <t>Tax expense</t>
        </is>
      </c>
      <c r="B10" s="5" t="n">
        <v>-298</v>
      </c>
      <c r="C10" s="5" t="n">
        <v>-212</v>
      </c>
      <c r="D10" s="5" t="n">
        <v>-454</v>
      </c>
      <c r="E10" s="5" t="n">
        <v>-41</v>
      </c>
    </row>
    <row r="11">
      <c r="A11" s="4" t="inlineStr">
        <is>
          <t>Unrealized gain (loss) on cash flow hedges, net of tax</t>
        </is>
      </c>
      <c r="B11" s="5" t="n">
        <v>908</v>
      </c>
      <c r="C11" s="5" t="n">
        <v>478</v>
      </c>
      <c r="D11" s="5" t="n">
        <v>1680</v>
      </c>
      <c r="E11" s="5" t="n">
        <v>-42</v>
      </c>
    </row>
    <row r="12">
      <c r="A12" s="4" t="inlineStr">
        <is>
          <t>Foreign currency translation adjustments</t>
        </is>
      </c>
      <c r="B12" s="5" t="n">
        <v>-21064</v>
      </c>
      <c r="C12" s="5" t="n">
        <v>35495</v>
      </c>
      <c r="D12" s="5" t="n">
        <v>-40005</v>
      </c>
      <c r="E12" s="5" t="n">
        <v>32733</v>
      </c>
    </row>
    <row r="13">
      <c r="A13" s="4" t="inlineStr">
        <is>
          <t>Other comprehensive (loss) income, net of tax</t>
        </is>
      </c>
      <c r="B13" s="5" t="n">
        <v>-22925</v>
      </c>
      <c r="C13" s="5" t="n">
        <v>40359</v>
      </c>
      <c r="D13" s="5" t="n">
        <v>-48877</v>
      </c>
      <c r="E13" s="5" t="n">
        <v>48604</v>
      </c>
    </row>
    <row r="14">
      <c r="A14" s="4" t="inlineStr">
        <is>
          <t>Total comprehensive income, net of tax</t>
        </is>
      </c>
      <c r="B14" s="6" t="n">
        <v>1036</v>
      </c>
      <c r="C14" s="6" t="n">
        <v>51339</v>
      </c>
      <c r="D14" s="6" t="n">
        <v>8627</v>
      </c>
      <c r="E14" s="6" t="n">
        <v>1091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s (Details)</t>
        </is>
      </c>
      <c r="B1" s="2" t="inlineStr">
        <is>
          <t>Sep. 30, 2021</t>
        </is>
      </c>
    </row>
    <row r="2">
      <c r="A2" s="4" t="inlineStr">
        <is>
          <t>Maximum</t>
        </is>
      </c>
    </row>
    <row r="3">
      <c r="A3" s="3" t="inlineStr">
        <is>
          <t>Lessee, Lease, Description [Line Items]</t>
        </is>
      </c>
    </row>
    <row r="4">
      <c r="A4" s="4" t="inlineStr">
        <is>
          <t>Remaining lease term</t>
        </is>
      </c>
      <c r="B4" s="4" t="inlineStr">
        <is>
          <t>12 years</t>
        </is>
      </c>
    </row>
    <row r="5">
      <c r="A5" s="4" t="inlineStr">
        <is>
          <t>Minimum</t>
        </is>
      </c>
    </row>
    <row r="6">
      <c r="A6" s="3" t="inlineStr">
        <is>
          <t>Lessee, Lease, Description [Line Items]</t>
        </is>
      </c>
    </row>
    <row r="7">
      <c r="A7" s="4" t="inlineStr">
        <is>
          <t>Remaining lease term</t>
        </is>
      </c>
      <c r="B7"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Disclosure [Abstract]</t>
        </is>
      </c>
    </row>
    <row r="4">
      <c r="A4" s="4" t="inlineStr">
        <is>
          <t>Operating lease cost</t>
        </is>
      </c>
      <c r="B4" s="6" t="n">
        <v>3923</v>
      </c>
      <c r="C4" s="6" t="n">
        <v>3898</v>
      </c>
      <c r="D4" s="6" t="n">
        <v>11929</v>
      </c>
      <c r="E4" s="6" t="n">
        <v>11624</v>
      </c>
    </row>
    <row r="5">
      <c r="A5" s="4" t="inlineStr">
        <is>
          <t>Short-term lease cost</t>
        </is>
      </c>
      <c r="B5" s="5" t="n">
        <v>84</v>
      </c>
      <c r="C5" s="5" t="n">
        <v>107</v>
      </c>
      <c r="D5" s="5" t="n">
        <v>255</v>
      </c>
      <c r="E5" s="5" t="n">
        <v>354</v>
      </c>
    </row>
    <row r="6">
      <c r="A6" s="4" t="inlineStr">
        <is>
          <t>Variable lease cost</t>
        </is>
      </c>
      <c r="B6" s="5" t="n">
        <v>922</v>
      </c>
      <c r="C6" s="5" t="n">
        <v>949</v>
      </c>
      <c r="D6" s="5" t="n">
        <v>3134</v>
      </c>
      <c r="E6" s="5" t="n">
        <v>3143</v>
      </c>
    </row>
    <row r="7">
      <c r="A7" s="4" t="inlineStr">
        <is>
          <t>Total</t>
        </is>
      </c>
      <c r="B7" s="6" t="n">
        <v>4929</v>
      </c>
      <c r="C7" s="6" t="n">
        <v>4954</v>
      </c>
      <c r="D7" s="6" t="n">
        <v>15318</v>
      </c>
      <c r="E7" s="6" t="n">
        <v>151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7" customWidth="1" min="2" max="2"/>
    <col width="25" customWidth="1" min="3" max="3"/>
  </cols>
  <sheetData>
    <row r="1">
      <c r="A1" s="1" t="inlineStr">
        <is>
          <t>LEASES - Other information related to leases (Details)</t>
        </is>
      </c>
      <c r="B1" s="2" t="inlineStr">
        <is>
          <t>Sep. 30, 2021</t>
        </is>
      </c>
      <c r="C1" s="2" t="inlineStr">
        <is>
          <t>Sep. 30, 2020</t>
        </is>
      </c>
    </row>
    <row r="2">
      <c r="A2" s="3" t="inlineStr">
        <is>
          <t>LEASES</t>
        </is>
      </c>
    </row>
    <row r="3">
      <c r="A3" s="4" t="inlineStr">
        <is>
          <t>Operating leases, Weighted-average remaining lease term (in years)</t>
        </is>
      </c>
      <c r="B3" s="4" t="inlineStr">
        <is>
          <t>10 years 10 months 24 days</t>
        </is>
      </c>
      <c r="C3" s="4" t="inlineStr">
        <is>
          <t>11 years 7 months 6 days</t>
        </is>
      </c>
    </row>
    <row r="4">
      <c r="A4" s="4" t="inlineStr">
        <is>
          <t>Operating leases, Weighted-average discount rate:</t>
        </is>
      </c>
      <c r="B4" s="4" t="inlineStr">
        <is>
          <t>4.70%</t>
        </is>
      </c>
      <c r="C4" s="4" t="inlineStr">
        <is>
          <t>4.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cash flows from operating leases, Cash paid for amounts included in the measurement of lease liabilities</t>
        </is>
      </c>
      <c r="B4" s="6" t="n">
        <v>4062</v>
      </c>
      <c r="C4" s="6" t="n">
        <v>5441</v>
      </c>
      <c r="D4" s="6" t="n">
        <v>13871</v>
      </c>
      <c r="E4" s="6" t="n">
        <v>13527</v>
      </c>
    </row>
    <row r="5">
      <c r="A5" s="4" t="inlineStr">
        <is>
          <t>Operating leases, Right of use assets obtained in exchange for lease obligations</t>
        </is>
      </c>
      <c r="B5" s="6" t="n">
        <v>16</v>
      </c>
      <c r="C5" s="6" t="n">
        <v>462</v>
      </c>
      <c r="D5" s="6" t="n">
        <v>200</v>
      </c>
      <c r="E5" s="6" t="n">
        <v>30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Maturities (Details) - USD ($) $ in Thousands</t>
        </is>
      </c>
      <c r="B1" s="2" t="inlineStr">
        <is>
          <t>Sep. 30, 2021</t>
        </is>
      </c>
      <c r="C1" s="2" t="inlineStr">
        <is>
          <t>Dec. 31, 2020</t>
        </is>
      </c>
    </row>
    <row r="2">
      <c r="A2" s="3" t="inlineStr">
        <is>
          <t>LEASES</t>
        </is>
      </c>
    </row>
    <row r="3">
      <c r="A3" s="4" t="inlineStr">
        <is>
          <t>2021 (excluding the nine months ended September 30, 2021)</t>
        </is>
      </c>
      <c r="B3" s="6" t="n">
        <v>2798</v>
      </c>
    </row>
    <row r="4">
      <c r="A4" s="4" t="inlineStr">
        <is>
          <t>2022</t>
        </is>
      </c>
      <c r="B4" s="5" t="n">
        <v>15782</v>
      </c>
    </row>
    <row r="5">
      <c r="A5" s="4" t="inlineStr">
        <is>
          <t>2023</t>
        </is>
      </c>
      <c r="B5" s="5" t="n">
        <v>14375</v>
      </c>
    </row>
    <row r="6">
      <c r="A6" s="4" t="inlineStr">
        <is>
          <t>2024</t>
        </is>
      </c>
      <c r="B6" s="5" t="n">
        <v>13472</v>
      </c>
    </row>
    <row r="7">
      <c r="A7" s="4" t="inlineStr">
        <is>
          <t>2025</t>
        </is>
      </c>
      <c r="B7" s="5" t="n">
        <v>12935</v>
      </c>
    </row>
    <row r="8">
      <c r="A8" s="4" t="inlineStr">
        <is>
          <t>Thereafter</t>
        </is>
      </c>
      <c r="B8" s="5" t="n">
        <v>90545</v>
      </c>
    </row>
    <row r="9">
      <c r="A9" s="4" t="inlineStr">
        <is>
          <t>Total undiscounted lease liabilities</t>
        </is>
      </c>
      <c r="B9" s="5" t="n">
        <v>149907</v>
      </c>
    </row>
    <row r="10">
      <c r="A10" s="4" t="inlineStr">
        <is>
          <t>Less: Amount representing interest</t>
        </is>
      </c>
      <c r="B10" s="5" t="n">
        <v>-33606</v>
      </c>
    </row>
    <row r="11">
      <c r="A11" s="4" t="inlineStr">
        <is>
          <t>Total present value of minimum lease payments</t>
        </is>
      </c>
      <c r="B11" s="5" t="n">
        <v>116301</v>
      </c>
    </row>
    <row r="12">
      <c r="A12" s="4" t="inlineStr">
        <is>
          <t>Current operating lease liabilities</t>
        </is>
      </c>
      <c r="B12" s="5" t="n">
        <v>9626</v>
      </c>
      <c r="C12" s="6" t="n">
        <v>9942</v>
      </c>
    </row>
    <row r="13">
      <c r="A13" s="4" t="inlineStr">
        <is>
          <t>Long-term operating lease liabilities</t>
        </is>
      </c>
      <c r="B13" s="5" t="n">
        <v>106675</v>
      </c>
      <c r="C13" s="6" t="n">
        <v>117648</v>
      </c>
    </row>
    <row r="14">
      <c r="A14" s="4" t="inlineStr">
        <is>
          <t>Total</t>
        </is>
      </c>
      <c r="B14" s="6" t="n">
        <v>116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Assets</t>
        </is>
      </c>
      <c r="B4" s="6" t="n">
        <v>88100</v>
      </c>
      <c r="C4" s="6" t="n">
        <v>443906</v>
      </c>
    </row>
    <row r="5">
      <c r="A5" s="4" t="inlineStr">
        <is>
          <t>Accumulated Amortization</t>
        </is>
      </c>
      <c r="B5" s="5" t="n">
        <v>-84520</v>
      </c>
      <c r="C5" s="5" t="n">
        <v>-438809</v>
      </c>
    </row>
    <row r="6">
      <c r="A6" s="4" t="inlineStr">
        <is>
          <t>Net</t>
        </is>
      </c>
      <c r="B6" s="5" t="n">
        <v>3580</v>
      </c>
      <c r="C6" s="5" t="n">
        <v>5097</v>
      </c>
    </row>
    <row r="7">
      <c r="A7" s="4" t="inlineStr">
        <is>
          <t>Customer Contracts [Member]</t>
        </is>
      </c>
    </row>
    <row r="8">
      <c r="A8" s="3" t="inlineStr">
        <is>
          <t>Finite-Lived Intangible Assets [Line Items]</t>
        </is>
      </c>
    </row>
    <row r="9">
      <c r="A9" s="4" t="inlineStr">
        <is>
          <t>Gross Assets</t>
        </is>
      </c>
      <c r="C9" s="5" t="n">
        <v>354242</v>
      </c>
    </row>
    <row r="10">
      <c r="A10" s="4" t="inlineStr">
        <is>
          <t>Accumulated Amortization</t>
        </is>
      </c>
      <c r="C10" s="6" t="n">
        <v>-354242</v>
      </c>
    </row>
    <row r="11">
      <c r="A11" s="4" t="inlineStr">
        <is>
          <t>Amortization Life</t>
        </is>
      </c>
      <c r="C11" s="4" t="inlineStr">
        <is>
          <t>7 years</t>
        </is>
      </c>
    </row>
    <row r="12">
      <c r="A12" s="4" t="inlineStr">
        <is>
          <t>Trade Names [Member]</t>
        </is>
      </c>
    </row>
    <row r="13">
      <c r="A13" s="3" t="inlineStr">
        <is>
          <t>Finite-Lived Intangible Assets [Line Items]</t>
        </is>
      </c>
    </row>
    <row r="14">
      <c r="A14" s="4" t="inlineStr">
        <is>
          <t>Gross Assets</t>
        </is>
      </c>
      <c r="B14" s="5" t="n">
        <v>32895</v>
      </c>
      <c r="C14" s="6" t="n">
        <v>34691</v>
      </c>
    </row>
    <row r="15">
      <c r="A15" s="4" t="inlineStr">
        <is>
          <t>Accumulated Amortization</t>
        </is>
      </c>
      <c r="B15" s="5" t="n">
        <v>-29445</v>
      </c>
      <c r="C15" s="5" t="n">
        <v>-30112</v>
      </c>
    </row>
    <row r="16">
      <c r="A16" s="4" t="inlineStr">
        <is>
          <t>Net</t>
        </is>
      </c>
      <c r="B16" s="6" t="n">
        <v>3450</v>
      </c>
      <c r="C16" s="6" t="n">
        <v>4579</v>
      </c>
    </row>
    <row r="17">
      <c r="A17" s="4" t="inlineStr">
        <is>
          <t>Trade Names [Member] | Minimum</t>
        </is>
      </c>
    </row>
    <row r="18">
      <c r="A18" s="3" t="inlineStr">
        <is>
          <t>Finite-Lived Intangible Assets [Line Items]</t>
        </is>
      </c>
    </row>
    <row r="19">
      <c r="A19" s="4" t="inlineStr">
        <is>
          <t>Amortization Life</t>
        </is>
      </c>
      <c r="B19" s="4" t="inlineStr">
        <is>
          <t>8 years</t>
        </is>
      </c>
      <c r="C19" s="4" t="inlineStr">
        <is>
          <t>8 years</t>
        </is>
      </c>
    </row>
    <row r="20">
      <c r="A20" s="4" t="inlineStr">
        <is>
          <t>Trade Names [Member] | Maximum</t>
        </is>
      </c>
    </row>
    <row r="21">
      <c r="A21" s="3" t="inlineStr">
        <is>
          <t>Finite-Lived Intangible Assets [Line Items]</t>
        </is>
      </c>
    </row>
    <row r="22">
      <c r="A22" s="4" t="inlineStr">
        <is>
          <t>Amortization Life</t>
        </is>
      </c>
      <c r="B22" s="4" t="inlineStr">
        <is>
          <t>15 years</t>
        </is>
      </c>
      <c r="C22" s="4" t="inlineStr">
        <is>
          <t>15 years</t>
        </is>
      </c>
    </row>
    <row r="23">
      <c r="A23" s="4" t="inlineStr">
        <is>
          <t>Collector Database [Member]</t>
        </is>
      </c>
    </row>
    <row r="24">
      <c r="A24" s="3" t="inlineStr">
        <is>
          <t>Finite-Lived Intangible Assets [Line Items]</t>
        </is>
      </c>
    </row>
    <row r="25">
      <c r="A25" s="4" t="inlineStr">
        <is>
          <t>Gross Assets</t>
        </is>
      </c>
      <c r="B25" s="6" t="n">
        <v>55205</v>
      </c>
      <c r="C25" s="6" t="n">
        <v>54973</v>
      </c>
    </row>
    <row r="26">
      <c r="A26" s="4" t="inlineStr">
        <is>
          <t>Accumulated Amortization</t>
        </is>
      </c>
      <c r="B26" s="5" t="n">
        <v>-55075</v>
      </c>
      <c r="C26" s="5" t="n">
        <v>-54455</v>
      </c>
    </row>
    <row r="27">
      <c r="A27" s="4" t="inlineStr">
        <is>
          <t>Net</t>
        </is>
      </c>
      <c r="B27" s="6" t="n">
        <v>130</v>
      </c>
      <c r="C27" s="6" t="n">
        <v>518</v>
      </c>
    </row>
    <row r="28">
      <c r="A28" s="4" t="inlineStr">
        <is>
          <t>Amortization Life</t>
        </is>
      </c>
      <c r="B28" s="4" t="inlineStr">
        <is>
          <t>5 years</t>
        </is>
      </c>
      <c r="C2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Intangible assets maturity (Details) $ in Thousands</t>
        </is>
      </c>
      <c r="B1" s="2" t="inlineStr">
        <is>
          <t>Sep. 30, 2021USD ($)</t>
        </is>
      </c>
    </row>
    <row r="2">
      <c r="A2" s="3" t="inlineStr">
        <is>
          <t>INTANGIBLE ASSETS AND GOODWILL</t>
        </is>
      </c>
    </row>
    <row r="3">
      <c r="A3" s="4" t="inlineStr">
        <is>
          <t>2021 (excluding the nine months ended September 30, 2021)</t>
        </is>
      </c>
      <c r="B3" s="6" t="n">
        <v>427</v>
      </c>
    </row>
    <row r="4">
      <c r="A4" s="4" t="inlineStr">
        <is>
          <t>2022</t>
        </is>
      </c>
      <c r="B4" s="5" t="n">
        <v>1189</v>
      </c>
    </row>
    <row r="5">
      <c r="A5" s="4" t="inlineStr">
        <is>
          <t>2023</t>
        </is>
      </c>
      <c r="B5" s="5" t="n">
        <v>1189</v>
      </c>
    </row>
    <row r="6">
      <c r="A6" s="4" t="inlineStr">
        <is>
          <t>2024</t>
        </is>
      </c>
      <c r="B6" s="5" t="n">
        <v>610</v>
      </c>
    </row>
    <row r="7">
      <c r="A7" s="4" t="inlineStr">
        <is>
          <t>2025</t>
        </is>
      </c>
      <c r="B7" s="5" t="n">
        <v>31</v>
      </c>
    </row>
    <row r="8">
      <c r="A8" s="4" t="inlineStr">
        <is>
          <t>Thereafter</t>
        </is>
      </c>
      <c r="B8" s="6" t="n">
        <v>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Goodwill carrying amount (Details) $ in Thousands</t>
        </is>
      </c>
      <c r="B1" s="2" t="inlineStr">
        <is>
          <t>9 Months Ended</t>
        </is>
      </c>
    </row>
    <row r="2">
      <c r="B2" s="2" t="inlineStr">
        <is>
          <t>Sep. 30, 2021USD ($)</t>
        </is>
      </c>
    </row>
    <row r="3">
      <c r="A3" s="3" t="inlineStr">
        <is>
          <t>Goodwill carrying amount</t>
        </is>
      </c>
    </row>
    <row r="4">
      <c r="A4" s="4" t="inlineStr">
        <is>
          <t>Balance at Beginning</t>
        </is>
      </c>
      <c r="B4" s="6" t="n">
        <v>735898</v>
      </c>
    </row>
    <row r="5">
      <c r="A5" s="4" t="inlineStr">
        <is>
          <t>Effects of foreign currency translation</t>
        </is>
      </c>
      <c r="B5" s="5" t="n">
        <v>-26892</v>
      </c>
    </row>
    <row r="6">
      <c r="A6" s="4" t="inlineStr">
        <is>
          <t>Balance at Ending</t>
        </is>
      </c>
      <c r="B6" s="5" t="n">
        <v>709006</v>
      </c>
    </row>
    <row r="7">
      <c r="A7" s="4" t="inlineStr">
        <is>
          <t>AIR MILES Reward Program</t>
        </is>
      </c>
    </row>
    <row r="8">
      <c r="A8" s="3" t="inlineStr">
        <is>
          <t>Goodwill carrying amount</t>
        </is>
      </c>
    </row>
    <row r="9">
      <c r="A9" s="4" t="inlineStr">
        <is>
          <t>Balance at Beginning</t>
        </is>
      </c>
      <c r="B9" s="5" t="n">
        <v>193276</v>
      </c>
    </row>
    <row r="10">
      <c r="A10" s="4" t="inlineStr">
        <is>
          <t>Effects of foreign currency translation</t>
        </is>
      </c>
      <c r="B10" s="5" t="n">
        <v>815</v>
      </c>
    </row>
    <row r="11">
      <c r="A11" s="4" t="inlineStr">
        <is>
          <t>Balance at Ending</t>
        </is>
      </c>
      <c r="B11" s="5" t="n">
        <v>194091</v>
      </c>
    </row>
    <row r="12">
      <c r="A12" s="4" t="inlineStr">
        <is>
          <t>Brand Loyalty</t>
        </is>
      </c>
    </row>
    <row r="13">
      <c r="A13" s="3" t="inlineStr">
        <is>
          <t>Goodwill carrying amount</t>
        </is>
      </c>
    </row>
    <row r="14">
      <c r="A14" s="4" t="inlineStr">
        <is>
          <t>Balance at Beginning</t>
        </is>
      </c>
      <c r="B14" s="5" t="n">
        <v>542622</v>
      </c>
    </row>
    <row r="15">
      <c r="A15" s="4" t="inlineStr">
        <is>
          <t>Effects of foreign currency translation</t>
        </is>
      </c>
      <c r="B15" s="5" t="n">
        <v>-27707</v>
      </c>
    </row>
    <row r="16">
      <c r="A16" s="4" t="inlineStr">
        <is>
          <t>Balance at Ending</t>
        </is>
      </c>
      <c r="B16" s="6" t="n">
        <v>5149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VESTMENT IN UNCONSOLIDATED SUBSIDIARY - RELATED PARTY (Details) - USD ($) $ in Thousands</t>
        </is>
      </c>
      <c r="B1" s="2" t="inlineStr">
        <is>
          <t>1 Months Ended</t>
        </is>
      </c>
      <c r="D1" s="2" t="inlineStr">
        <is>
          <t>3 Months Ended</t>
        </is>
      </c>
      <c r="F1" s="2" t="inlineStr">
        <is>
          <t>9 Months Ended</t>
        </is>
      </c>
    </row>
    <row r="2">
      <c r="B2" s="2" t="inlineStr">
        <is>
          <t>Aug. 31, 2021</t>
        </is>
      </c>
      <c r="C2" s="2" t="inlineStr">
        <is>
          <t>Mar. 31, 2021</t>
        </is>
      </c>
      <c r="D2" s="2" t="inlineStr">
        <is>
          <t>Sep. 30, 2021</t>
        </is>
      </c>
      <c r="E2" s="2" t="inlineStr">
        <is>
          <t>Sep. 30, 2020</t>
        </is>
      </c>
      <c r="F2" s="2" t="inlineStr">
        <is>
          <t>Sep. 30, 2021</t>
        </is>
      </c>
      <c r="G2" s="2" t="inlineStr">
        <is>
          <t>Sep. 30, 2020</t>
        </is>
      </c>
      <c r="H2" s="2" t="inlineStr">
        <is>
          <t>Feb. 28, 2021</t>
        </is>
      </c>
      <c r="I2" s="2" t="inlineStr">
        <is>
          <t>Dec. 31, 2020</t>
        </is>
      </c>
    </row>
    <row r="3">
      <c r="A3" s="3" t="inlineStr">
        <is>
          <t>Schedule of Equity Method Investments [Line Items]</t>
        </is>
      </c>
    </row>
    <row r="4">
      <c r="A4" s="4" t="inlineStr">
        <is>
          <t>Proceeds from sale of investment</t>
        </is>
      </c>
      <c r="F4" s="6" t="n">
        <v>4055</v>
      </c>
    </row>
    <row r="5">
      <c r="A5" s="4" t="inlineStr">
        <is>
          <t>Capital contribution</t>
        </is>
      </c>
      <c r="G5" s="6" t="n">
        <v>736</v>
      </c>
    </row>
    <row r="6">
      <c r="A6" s="4" t="inlineStr">
        <is>
          <t>Gain on sale of investment of unconsolidated subsidiary - related party</t>
        </is>
      </c>
      <c r="F6" s="5" t="n">
        <v>4110</v>
      </c>
    </row>
    <row r="7">
      <c r="A7" s="4" t="inlineStr">
        <is>
          <t>(Income) loss from investment in unconsolidated subsidiary - related party, net of tax</t>
        </is>
      </c>
      <c r="D7" s="6" t="n">
        <v>4108</v>
      </c>
      <c r="E7" s="6" t="n">
        <v>-148</v>
      </c>
      <c r="F7" s="5" t="n">
        <v>4067</v>
      </c>
      <c r="G7" s="5" t="n">
        <v>-205</v>
      </c>
    </row>
    <row r="8">
      <c r="A8" s="4" t="inlineStr">
        <is>
          <t>Comenity Canada L.P [Member]</t>
        </is>
      </c>
    </row>
    <row r="9">
      <c r="A9" s="3" t="inlineStr">
        <is>
          <t>Schedule of Equity Method Investments [Line Items]</t>
        </is>
      </c>
    </row>
    <row r="10">
      <c r="A10" s="4" t="inlineStr">
        <is>
          <t>Ownership percentage</t>
        </is>
      </c>
      <c r="C10" s="4" t="inlineStr">
        <is>
          <t>98.00%</t>
        </is>
      </c>
      <c r="H10" s="4" t="inlineStr">
        <is>
          <t>99.90%</t>
        </is>
      </c>
      <c r="I10" s="4" t="inlineStr">
        <is>
          <t>99.90%</t>
        </is>
      </c>
    </row>
    <row r="11">
      <c r="A11" s="4" t="inlineStr">
        <is>
          <t>Distribution</t>
        </is>
      </c>
      <c r="C11" s="6" t="n">
        <v>800</v>
      </c>
    </row>
    <row r="12">
      <c r="A12" s="4" t="inlineStr">
        <is>
          <t>Investment in comenity canada lp</t>
        </is>
      </c>
      <c r="I12" s="6" t="n">
        <v>900</v>
      </c>
    </row>
    <row r="13">
      <c r="A13" s="4" t="inlineStr">
        <is>
          <t>Proceeds from sale of investment</t>
        </is>
      </c>
      <c r="B13" s="6" t="n">
        <v>4100</v>
      </c>
    </row>
    <row r="14">
      <c r="A14" s="4" t="inlineStr">
        <is>
          <t>Capital contribution</t>
        </is>
      </c>
      <c r="G14" s="6" t="n">
        <v>700</v>
      </c>
    </row>
    <row r="15">
      <c r="A15" s="4" t="inlineStr">
        <is>
          <t>Gain on sale of investment of unconsolidated subsidiary - related party</t>
        </is>
      </c>
      <c r="B15" s="6" t="n">
        <v>4100</v>
      </c>
    </row>
    <row r="16">
      <c r="A16" s="4" t="inlineStr">
        <is>
          <t>(Income) loss from investment in unconsolidated subsidiary - related party, net of tax</t>
        </is>
      </c>
      <c r="D16" s="6" t="n">
        <v>4100</v>
      </c>
      <c r="F16" s="6" t="n">
        <v>41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Details) - USD ($) $ in Thousands</t>
        </is>
      </c>
      <c r="B1" s="2" t="inlineStr">
        <is>
          <t>Nov. 03, 2021</t>
        </is>
      </c>
      <c r="C1" s="2" t="inlineStr">
        <is>
          <t>Sep. 30, 2021</t>
        </is>
      </c>
      <c r="D1" s="2" t="inlineStr">
        <is>
          <t>Dec. 31, 2020</t>
        </is>
      </c>
    </row>
    <row r="2">
      <c r="A2" s="4" t="inlineStr">
        <is>
          <t>Term loan A facility</t>
        </is>
      </c>
    </row>
    <row r="3">
      <c r="A3" s="3" t="inlineStr">
        <is>
          <t>Debt Instrument [Line Items]</t>
        </is>
      </c>
    </row>
    <row r="4">
      <c r="A4" s="4" t="inlineStr">
        <is>
          <t>Quarterly principal payments, percentage of principal amount of debt</t>
        </is>
      </c>
      <c r="B4" s="4" t="inlineStr">
        <is>
          <t>7.50%</t>
        </is>
      </c>
    </row>
    <row r="5">
      <c r="A5" s="4" t="inlineStr">
        <is>
          <t>Term loan B facility</t>
        </is>
      </c>
    </row>
    <row r="6">
      <c r="A6" s="3" t="inlineStr">
        <is>
          <t>Debt Instrument [Line Items]</t>
        </is>
      </c>
    </row>
    <row r="7">
      <c r="A7" s="4" t="inlineStr">
        <is>
          <t>Quarterly principal payments, percentage of principal amount of debt</t>
        </is>
      </c>
      <c r="B7" s="4" t="inlineStr">
        <is>
          <t>7.50%</t>
        </is>
      </c>
    </row>
    <row r="8">
      <c r="A8" s="4" t="inlineStr">
        <is>
          <t>Brand loyalty credit agreement</t>
        </is>
      </c>
    </row>
    <row r="9">
      <c r="A9" s="3" t="inlineStr">
        <is>
          <t>Debt Instrument [Line Items]</t>
        </is>
      </c>
    </row>
    <row r="10">
      <c r="A10" s="4" t="inlineStr">
        <is>
          <t>Outstanding debt</t>
        </is>
      </c>
      <c r="C10" s="6" t="n">
        <v>0</v>
      </c>
      <c r="D10" s="6" t="n">
        <v>0</v>
      </c>
    </row>
    <row r="11">
      <c r="A11" s="4" t="inlineStr">
        <is>
          <t>Senior secured credit agreement</t>
        </is>
      </c>
    </row>
    <row r="12">
      <c r="A12" s="3" t="inlineStr">
        <is>
          <t>Debt Instrument [Line Items]</t>
        </is>
      </c>
    </row>
    <row r="13">
      <c r="A13" s="4" t="inlineStr">
        <is>
          <t>Cash distribution spin off</t>
        </is>
      </c>
      <c r="B13" s="6" t="n">
        <v>750000</v>
      </c>
    </row>
    <row r="14">
      <c r="A14" s="4" t="inlineStr">
        <is>
          <t>Senior secured credit agreement | Minimum</t>
        </is>
      </c>
    </row>
    <row r="15">
      <c r="A15" s="3" t="inlineStr">
        <is>
          <t>Debt Instrument [Line Items]</t>
        </is>
      </c>
    </row>
    <row r="16">
      <c r="A16" s="4" t="inlineStr">
        <is>
          <t>Percentage of commitment fee</t>
        </is>
      </c>
      <c r="B16" s="4" t="inlineStr">
        <is>
          <t>0.40%</t>
        </is>
      </c>
    </row>
    <row r="17">
      <c r="A17" s="4" t="inlineStr">
        <is>
          <t>Senior secured credit agreement | Maximum</t>
        </is>
      </c>
    </row>
    <row r="18">
      <c r="A18" s="3" t="inlineStr">
        <is>
          <t>Debt Instrument [Line Items]</t>
        </is>
      </c>
    </row>
    <row r="19">
      <c r="A19" s="4" t="inlineStr">
        <is>
          <t>Percentage of commitment fee</t>
        </is>
      </c>
      <c r="B19" s="4" t="inlineStr">
        <is>
          <t>0.50%</t>
        </is>
      </c>
    </row>
    <row r="20">
      <c r="A20" s="4" t="inlineStr">
        <is>
          <t>Senior secured credit agreement | Term loan A facility</t>
        </is>
      </c>
    </row>
    <row r="21">
      <c r="A21" s="3" t="inlineStr">
        <is>
          <t>Debt Instrument [Line Items]</t>
        </is>
      </c>
    </row>
    <row r="22">
      <c r="A22" s="4" t="inlineStr">
        <is>
          <t>Principal amount of debt</t>
        </is>
      </c>
      <c r="B22" s="6" t="n">
        <v>175000</v>
      </c>
    </row>
    <row r="23">
      <c r="A23" s="4" t="inlineStr">
        <is>
          <t>Senior secured credit agreement | Term loan A facility | Base rate</t>
        </is>
      </c>
    </row>
    <row r="24">
      <c r="A24" s="3" t="inlineStr">
        <is>
          <t>Debt Instrument [Line Items]</t>
        </is>
      </c>
    </row>
    <row r="25">
      <c r="A25" s="4" t="inlineStr">
        <is>
          <t>Floor interest rate</t>
        </is>
      </c>
      <c r="B25" s="4" t="inlineStr">
        <is>
          <t>1.00%</t>
        </is>
      </c>
    </row>
    <row r="26">
      <c r="A26" s="4" t="inlineStr">
        <is>
          <t>Senior secured credit agreement | Term loan A facility | Base rate | Minimum</t>
        </is>
      </c>
    </row>
    <row r="27">
      <c r="A27" s="3" t="inlineStr">
        <is>
          <t>Debt Instrument [Line Items]</t>
        </is>
      </c>
    </row>
    <row r="28">
      <c r="A28" s="4" t="inlineStr">
        <is>
          <t>Interest rate</t>
        </is>
      </c>
      <c r="B28" s="4" t="inlineStr">
        <is>
          <t>2.00%</t>
        </is>
      </c>
    </row>
    <row r="29">
      <c r="A29" s="4" t="inlineStr">
        <is>
          <t>Senior secured credit agreement | Term loan A facility | Base rate | Maximum</t>
        </is>
      </c>
    </row>
    <row r="30">
      <c r="A30" s="3" t="inlineStr">
        <is>
          <t>Debt Instrument [Line Items]</t>
        </is>
      </c>
    </row>
    <row r="31">
      <c r="A31" s="4" t="inlineStr">
        <is>
          <t>Interest rate</t>
        </is>
      </c>
      <c r="B31" s="4" t="inlineStr">
        <is>
          <t>2.75%</t>
        </is>
      </c>
    </row>
    <row r="32">
      <c r="A32" s="4" t="inlineStr">
        <is>
          <t>Senior secured credit agreement | Term loan A facility | Eurodollar</t>
        </is>
      </c>
    </row>
    <row r="33">
      <c r="A33" s="3" t="inlineStr">
        <is>
          <t>Debt Instrument [Line Items]</t>
        </is>
      </c>
    </row>
    <row r="34">
      <c r="A34" s="4" t="inlineStr">
        <is>
          <t>Floor interest rate</t>
        </is>
      </c>
      <c r="B34" s="4" t="inlineStr">
        <is>
          <t>0.00%</t>
        </is>
      </c>
    </row>
    <row r="35">
      <c r="A35" s="4" t="inlineStr">
        <is>
          <t>Senior secured credit agreement | Term loan A facility | Eurodollar | Minimum</t>
        </is>
      </c>
    </row>
    <row r="36">
      <c r="A36" s="3" t="inlineStr">
        <is>
          <t>Debt Instrument [Line Items]</t>
        </is>
      </c>
    </row>
    <row r="37">
      <c r="A37" s="4" t="inlineStr">
        <is>
          <t>Interest rate</t>
        </is>
      </c>
      <c r="B37" s="4" t="inlineStr">
        <is>
          <t>3.00%</t>
        </is>
      </c>
    </row>
    <row r="38">
      <c r="A38" s="4" t="inlineStr">
        <is>
          <t>Senior secured credit agreement | Term loan A facility | Eurodollar | Maximum</t>
        </is>
      </c>
    </row>
    <row r="39">
      <c r="A39" s="3" t="inlineStr">
        <is>
          <t>Debt Instrument [Line Items]</t>
        </is>
      </c>
    </row>
    <row r="40">
      <c r="A40" s="4" t="inlineStr">
        <is>
          <t>Interest rate</t>
        </is>
      </c>
      <c r="B40" s="4" t="inlineStr">
        <is>
          <t>3.75%</t>
        </is>
      </c>
    </row>
    <row r="41">
      <c r="A41" s="4" t="inlineStr">
        <is>
          <t>Senior secured credit agreement | Term loan B facility</t>
        </is>
      </c>
    </row>
    <row r="42">
      <c r="A42" s="3" t="inlineStr">
        <is>
          <t>Debt Instrument [Line Items]</t>
        </is>
      </c>
    </row>
    <row r="43">
      <c r="A43" s="4" t="inlineStr">
        <is>
          <t>Principal amount of debt</t>
        </is>
      </c>
      <c r="B43" s="6" t="n">
        <v>500000</v>
      </c>
    </row>
    <row r="44">
      <c r="A44" s="4" t="inlineStr">
        <is>
          <t>Percentage of principal amount of debt</t>
        </is>
      </c>
      <c r="B44" s="4" t="inlineStr">
        <is>
          <t>98.00%</t>
        </is>
      </c>
    </row>
    <row r="45">
      <c r="A45" s="4" t="inlineStr">
        <is>
          <t>Senior secured credit agreement | Term loan B facility | Option one</t>
        </is>
      </c>
    </row>
    <row r="46">
      <c r="A46" s="3" t="inlineStr">
        <is>
          <t>Debt Instrument [Line Items]</t>
        </is>
      </c>
    </row>
    <row r="47">
      <c r="A47" s="4" t="inlineStr">
        <is>
          <t>percentage of prepayment of debt</t>
        </is>
      </c>
      <c r="B47" s="4" t="inlineStr">
        <is>
          <t>0.00%</t>
        </is>
      </c>
    </row>
    <row r="48">
      <c r="A48" s="4" t="inlineStr">
        <is>
          <t>Senior secured credit agreement | Term loan B facility | Option two</t>
        </is>
      </c>
    </row>
    <row r="49">
      <c r="A49" s="3" t="inlineStr">
        <is>
          <t>Debt Instrument [Line Items]</t>
        </is>
      </c>
    </row>
    <row r="50">
      <c r="A50" s="4" t="inlineStr">
        <is>
          <t>percentage of prepayment of debt</t>
        </is>
      </c>
      <c r="B50" s="4" t="inlineStr">
        <is>
          <t>25.00%</t>
        </is>
      </c>
    </row>
    <row r="51">
      <c r="A51" s="4" t="inlineStr">
        <is>
          <t>Senior secured credit agreement | Term loan B facility | Option three</t>
        </is>
      </c>
    </row>
    <row r="52">
      <c r="A52" s="3" t="inlineStr">
        <is>
          <t>Debt Instrument [Line Items]</t>
        </is>
      </c>
    </row>
    <row r="53">
      <c r="A53" s="4" t="inlineStr">
        <is>
          <t>percentage of prepayment of debt</t>
        </is>
      </c>
      <c r="B53" s="4" t="inlineStr">
        <is>
          <t>50.00%</t>
        </is>
      </c>
    </row>
    <row r="54">
      <c r="A54" s="4" t="inlineStr">
        <is>
          <t>Senior secured credit agreement | Term loan B facility | Base rate</t>
        </is>
      </c>
    </row>
    <row r="55">
      <c r="A55" s="3" t="inlineStr">
        <is>
          <t>Debt Instrument [Line Items]</t>
        </is>
      </c>
    </row>
    <row r="56">
      <c r="A56" s="4" t="inlineStr">
        <is>
          <t>Floor interest rate</t>
        </is>
      </c>
      <c r="B56" s="4" t="inlineStr">
        <is>
          <t>1.50%</t>
        </is>
      </c>
    </row>
    <row r="57">
      <c r="A57" s="4" t="inlineStr">
        <is>
          <t>Interest rate</t>
        </is>
      </c>
      <c r="B57" s="4" t="inlineStr">
        <is>
          <t>3.50%</t>
        </is>
      </c>
    </row>
    <row r="58">
      <c r="A58" s="4" t="inlineStr">
        <is>
          <t>Senior secured credit agreement | Term loan B facility | Eurodollar</t>
        </is>
      </c>
    </row>
    <row r="59">
      <c r="A59" s="3" t="inlineStr">
        <is>
          <t>Debt Instrument [Line Items]</t>
        </is>
      </c>
    </row>
    <row r="60">
      <c r="A60" s="4" t="inlineStr">
        <is>
          <t>Floor interest rate</t>
        </is>
      </c>
      <c r="B60" s="4" t="inlineStr">
        <is>
          <t>0.50%</t>
        </is>
      </c>
    </row>
    <row r="61">
      <c r="A61" s="4" t="inlineStr">
        <is>
          <t>Interest rate</t>
        </is>
      </c>
      <c r="B61" s="4" t="inlineStr">
        <is>
          <t>4.50%</t>
        </is>
      </c>
    </row>
    <row r="62">
      <c r="A62" s="4" t="inlineStr">
        <is>
          <t>Senior secured credit agreement | Revolving credit facility</t>
        </is>
      </c>
    </row>
    <row r="63">
      <c r="A63" s="3" t="inlineStr">
        <is>
          <t>Debt Instrument [Line Items]</t>
        </is>
      </c>
    </row>
    <row r="64">
      <c r="A64" s="4" t="inlineStr">
        <is>
          <t>Maximum borrowing capacity</t>
        </is>
      </c>
      <c r="B64"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13" customWidth="1" min="2" max="2"/>
  </cols>
  <sheetData>
    <row r="1">
      <c r="A1" s="1" t="inlineStr">
        <is>
          <t>UNAUDITED CONDENSED COMBINED STATEMENTS OF EQUITY $ in Thousands</t>
        </is>
      </c>
      <c r="B1" s="2" t="inlineStr">
        <is>
          <t>USD ($)</t>
        </is>
      </c>
    </row>
    <row r="2">
      <c r="A2" s="4" t="inlineStr">
        <is>
          <t>Balance at Beginning at Dec. 31, 2019</t>
        </is>
      </c>
      <c r="B2" s="6" t="n">
        <v>947559</v>
      </c>
    </row>
    <row r="3">
      <c r="A3" s="3" t="inlineStr">
        <is>
          <t>UNAUDITED CONDENSED COMBINED STATEMENTS OF EQUITY</t>
        </is>
      </c>
    </row>
    <row r="4">
      <c r="A4" s="4" t="inlineStr">
        <is>
          <t>Net income</t>
        </is>
      </c>
      <c r="B4" s="5" t="n">
        <v>60566</v>
      </c>
    </row>
    <row r="5">
      <c r="A5" s="4" t="inlineStr">
        <is>
          <t>Other comprehensive income (loss)</t>
        </is>
      </c>
      <c r="B5" s="5" t="n">
        <v>48604</v>
      </c>
    </row>
    <row r="6">
      <c r="A6" s="4" t="inlineStr">
        <is>
          <t>Change in Parent's net investment</t>
        </is>
      </c>
      <c r="B6" s="5" t="n">
        <v>-24018</v>
      </c>
    </row>
    <row r="7">
      <c r="A7" s="4" t="inlineStr">
        <is>
          <t>Balance at Ending at Sep. 30, 2020</t>
        </is>
      </c>
      <c r="B7" s="5" t="n">
        <v>1032711</v>
      </c>
    </row>
    <row r="8">
      <c r="A8" s="4" t="inlineStr">
        <is>
          <t>Balance at Beginning at Jun. 30, 2020</t>
        </is>
      </c>
      <c r="B8" s="5" t="n">
        <v>978008</v>
      </c>
    </row>
    <row r="9">
      <c r="A9" s="3" t="inlineStr">
        <is>
          <t>UNAUDITED CONDENSED COMBINED STATEMENTS OF EQUITY</t>
        </is>
      </c>
    </row>
    <row r="10">
      <c r="A10" s="4" t="inlineStr">
        <is>
          <t>Net income</t>
        </is>
      </c>
      <c r="B10" s="5" t="n">
        <v>10980</v>
      </c>
    </row>
    <row r="11">
      <c r="A11" s="4" t="inlineStr">
        <is>
          <t>Other comprehensive income (loss)</t>
        </is>
      </c>
      <c r="B11" s="5" t="n">
        <v>40359</v>
      </c>
    </row>
    <row r="12">
      <c r="A12" s="4" t="inlineStr">
        <is>
          <t>Change in Parent's net investment</t>
        </is>
      </c>
      <c r="B12" s="5" t="n">
        <v>3364</v>
      </c>
    </row>
    <row r="13">
      <c r="A13" s="4" t="inlineStr">
        <is>
          <t>Balance at Ending at Sep. 30, 2020</t>
        </is>
      </c>
      <c r="B13" s="5" t="n">
        <v>1032711</v>
      </c>
    </row>
    <row r="14">
      <c r="A14" s="4" t="inlineStr">
        <is>
          <t>Balance at Beginning at Dec. 31, 2020</t>
        </is>
      </c>
      <c r="B14" s="5" t="n">
        <v>1094301</v>
      </c>
    </row>
    <row r="15">
      <c r="A15" s="3" t="inlineStr">
        <is>
          <t>UNAUDITED CONDENSED COMBINED STATEMENTS OF EQUITY</t>
        </is>
      </c>
    </row>
    <row r="16">
      <c r="A16" s="4" t="inlineStr">
        <is>
          <t>Net income</t>
        </is>
      </c>
      <c r="B16" s="5" t="n">
        <v>57504</v>
      </c>
    </row>
    <row r="17">
      <c r="A17" s="4" t="inlineStr">
        <is>
          <t>Other comprehensive income (loss)</t>
        </is>
      </c>
      <c r="B17" s="5" t="n">
        <v>-48877</v>
      </c>
    </row>
    <row r="18">
      <c r="A18" s="4" t="inlineStr">
        <is>
          <t>Change in Parent's net investment</t>
        </is>
      </c>
      <c r="B18" s="5" t="n">
        <v>-109352</v>
      </c>
    </row>
    <row r="19">
      <c r="A19" s="4" t="inlineStr">
        <is>
          <t>Balance at Ending at Sep. 30, 2021</t>
        </is>
      </c>
      <c r="B19" s="5" t="n">
        <v>993576</v>
      </c>
    </row>
    <row r="20">
      <c r="A20" s="4" t="inlineStr">
        <is>
          <t>Balance at Beginning at Jun. 30, 2021</t>
        </is>
      </c>
      <c r="B20" s="5" t="n">
        <v>987015</v>
      </c>
    </row>
    <row r="21">
      <c r="A21" s="3" t="inlineStr">
        <is>
          <t>UNAUDITED CONDENSED COMBINED STATEMENTS OF EQUITY</t>
        </is>
      </c>
    </row>
    <row r="22">
      <c r="A22" s="4" t="inlineStr">
        <is>
          <t>Net income</t>
        </is>
      </c>
      <c r="B22" s="5" t="n">
        <v>23961</v>
      </c>
    </row>
    <row r="23">
      <c r="A23" s="4" t="inlineStr">
        <is>
          <t>Other comprehensive income (loss)</t>
        </is>
      </c>
      <c r="B23" s="5" t="n">
        <v>-22925</v>
      </c>
    </row>
    <row r="24">
      <c r="A24" s="4" t="inlineStr">
        <is>
          <t>Change in Parent's net investment</t>
        </is>
      </c>
      <c r="B24" s="5" t="n">
        <v>5525</v>
      </c>
    </row>
    <row r="25">
      <c r="A25" s="4" t="inlineStr">
        <is>
          <t>Balance at Ending at Sep. 30, 2021</t>
        </is>
      </c>
      <c r="B25" s="6" t="n">
        <v>9935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 INSTRUMENTS (Details) - USD ($) $ in Millions</t>
        </is>
      </c>
      <c r="B1" s="2" t="inlineStr">
        <is>
          <t>Sep. 30, 2021</t>
        </is>
      </c>
      <c r="C1" s="2" t="inlineStr">
        <is>
          <t>Dec. 31, 2020</t>
        </is>
      </c>
    </row>
    <row r="2">
      <c r="A2" s="4" t="inlineStr">
        <is>
          <t>Other current assets</t>
        </is>
      </c>
    </row>
    <row r="3">
      <c r="A3" s="3" t="inlineStr">
        <is>
          <t>Derivatives, Fair Value [Line Items]</t>
        </is>
      </c>
    </row>
    <row r="4">
      <c r="A4" s="4" t="inlineStr">
        <is>
          <t>Derivative asset</t>
        </is>
      </c>
      <c r="B4" s="7" t="n">
        <v>1.9</v>
      </c>
      <c r="C4" s="7" t="n">
        <v>0.4</v>
      </c>
    </row>
    <row r="5">
      <c r="A5" s="4" t="inlineStr">
        <is>
          <t>Other current liabilities</t>
        </is>
      </c>
    </row>
    <row r="6">
      <c r="A6" s="3" t="inlineStr">
        <is>
          <t>Derivatives, Fair Value [Line Items]</t>
        </is>
      </c>
    </row>
    <row r="7">
      <c r="A7" s="4" t="inlineStr">
        <is>
          <t>Derivative liability</t>
        </is>
      </c>
      <c r="B7" s="7" t="n">
        <v>0.8</v>
      </c>
      <c r="C7" s="7"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PAYMENTS (Details) - $ / shares</t>
        </is>
      </c>
      <c r="B1" s="2" t="inlineStr">
        <is>
          <t>Oct. 22, 2021</t>
        </is>
      </c>
      <c r="C1" s="2" t="inlineStr">
        <is>
          <t>Sep. 30, 2021</t>
        </is>
      </c>
    </row>
    <row r="2">
      <c r="A2" s="4" t="inlineStr">
        <is>
          <t>Maximum</t>
        </is>
      </c>
    </row>
    <row r="3">
      <c r="A3" s="3" t="inlineStr">
        <is>
          <t>Share-based Compensation Arrangement by Share-based Payment Award [Line Items]</t>
        </is>
      </c>
    </row>
    <row r="4">
      <c r="A4" s="4" t="inlineStr">
        <is>
          <t>Forfeiture term</t>
        </is>
      </c>
      <c r="B4" s="4" t="inlineStr">
        <is>
          <t>1 year</t>
        </is>
      </c>
    </row>
    <row r="5">
      <c r="A5" s="4" t="inlineStr">
        <is>
          <t>Restricted stock units</t>
        </is>
      </c>
    </row>
    <row r="6">
      <c r="A6" s="3" t="inlineStr">
        <is>
          <t>Share-based Compensation Arrangement by Share-based Payment Award [Line Items]</t>
        </is>
      </c>
    </row>
    <row r="7">
      <c r="A7" s="4" t="inlineStr">
        <is>
          <t>Fair value of the awards</t>
        </is>
      </c>
      <c r="C7" s="8" t="n">
        <v>92.62</v>
      </c>
    </row>
    <row r="8">
      <c r="A8" s="4" t="inlineStr">
        <is>
          <t>Performance-based awards | Maximum</t>
        </is>
      </c>
    </row>
    <row r="9">
      <c r="A9" s="3" t="inlineStr">
        <is>
          <t>Share-based Compensation Arrangement by Share-based Payment Award [Line Items]</t>
        </is>
      </c>
    </row>
    <row r="10">
      <c r="A10" s="4" t="inlineStr">
        <is>
          <t>Awards vesting percentage</t>
        </is>
      </c>
      <c r="C10" s="4" t="inlineStr">
        <is>
          <t>170.00%</t>
        </is>
      </c>
    </row>
    <row r="11">
      <c r="A11" s="4" t="inlineStr">
        <is>
          <t>Performance-based awards | Minimum</t>
        </is>
      </c>
    </row>
    <row r="12">
      <c r="A12" s="3" t="inlineStr">
        <is>
          <t>Share-based Compensation Arrangement by Share-based Payment Award [Line Items]</t>
        </is>
      </c>
    </row>
    <row r="13">
      <c r="A13" s="4" t="inlineStr">
        <is>
          <t>Awards vesting percentage</t>
        </is>
      </c>
      <c r="C13" s="4" t="inlineStr">
        <is>
          <t>0.00%</t>
        </is>
      </c>
    </row>
    <row r="14">
      <c r="A14" s="4" t="inlineStr">
        <is>
          <t>Service-based awards</t>
        </is>
      </c>
    </row>
    <row r="15">
      <c r="A15" s="3" t="inlineStr">
        <is>
          <t>Share-based Compensation Arrangement by Share-based Payment Award [Line Items]</t>
        </is>
      </c>
    </row>
    <row r="16">
      <c r="A16" s="4" t="inlineStr">
        <is>
          <t>Awards vesting period</t>
        </is>
      </c>
      <c r="C16"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 compensation expense</t>
        </is>
      </c>
      <c r="B4" s="6" t="n">
        <v>2143</v>
      </c>
      <c r="C4" s="6" t="n">
        <v>1826</v>
      </c>
      <c r="D4" s="6" t="n">
        <v>6322</v>
      </c>
      <c r="E4" s="6" t="n">
        <v>5184</v>
      </c>
    </row>
    <row r="5">
      <c r="A5" s="4" t="inlineStr">
        <is>
          <t>Restricted stock units</t>
        </is>
      </c>
    </row>
    <row r="6">
      <c r="A6" s="3" t="inlineStr">
        <is>
          <t>Share-based Payment Arrangement, Expensed and Capitalized, Amount [Line Items]</t>
        </is>
      </c>
    </row>
    <row r="7">
      <c r="A7" s="4" t="inlineStr">
        <is>
          <t>Stock compensation expense</t>
        </is>
      </c>
      <c r="B7" s="5" t="n">
        <v>2143</v>
      </c>
      <c r="C7" s="5" t="n">
        <v>1826</v>
      </c>
      <c r="D7" s="5" t="n">
        <v>6322</v>
      </c>
      <c r="E7" s="5" t="n">
        <v>5184</v>
      </c>
    </row>
    <row r="8">
      <c r="A8" s="4" t="inlineStr">
        <is>
          <t>Cost of operations | Restricted stock units</t>
        </is>
      </c>
    </row>
    <row r="9">
      <c r="A9" s="3" t="inlineStr">
        <is>
          <t>Share-based Payment Arrangement, Expensed and Capitalized, Amount [Line Items]</t>
        </is>
      </c>
    </row>
    <row r="10">
      <c r="A10" s="4" t="inlineStr">
        <is>
          <t>Stock compensation expense</t>
        </is>
      </c>
      <c r="B10" s="5" t="n">
        <v>1725</v>
      </c>
      <c r="C10" s="5" t="n">
        <v>1482</v>
      </c>
      <c r="D10" s="5" t="n">
        <v>5009</v>
      </c>
      <c r="E10" s="5" t="n">
        <v>3993</v>
      </c>
    </row>
    <row r="11">
      <c r="A11" s="4" t="inlineStr">
        <is>
          <t>General and administrative | Restricted stock units</t>
        </is>
      </c>
    </row>
    <row r="12">
      <c r="A12" s="3" t="inlineStr">
        <is>
          <t>Share-based Payment Arrangement, Expensed and Capitalized, Amount [Line Items]</t>
        </is>
      </c>
    </row>
    <row r="13">
      <c r="A13" s="4" t="inlineStr">
        <is>
          <t>Stock compensation expense</t>
        </is>
      </c>
      <c r="B13" s="6" t="n">
        <v>418</v>
      </c>
      <c r="C13" s="6" t="n">
        <v>344</v>
      </c>
      <c r="D13" s="6" t="n">
        <v>1313</v>
      </c>
      <c r="E13" s="6" t="n">
        <v>11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UMULATED OTHER COMPREHENSIVE INCOME (LOSS) (Details) - USD ($) $ in Thousands</t>
        </is>
      </c>
      <c r="B1" s="2" t="inlineStr">
        <is>
          <t>Jan. 10, 2020</t>
        </is>
      </c>
      <c r="C1" s="2" t="inlineStr">
        <is>
          <t>Sep. 30, 2021</t>
        </is>
      </c>
      <c r="D1" s="2" t="inlineStr">
        <is>
          <t>Sep. 30, 2020</t>
        </is>
      </c>
      <c r="E1" s="2" t="inlineStr">
        <is>
          <t>Sep. 30, 2021</t>
        </is>
      </c>
      <c r="F1" s="2" t="inlineStr">
        <is>
          <t>Sep. 30, 2020</t>
        </is>
      </c>
    </row>
    <row r="2">
      <c r="A2" s="3" t="inlineStr">
        <is>
          <t>Accumulated Other Comprehensive Income (Loss) [Line Items]</t>
        </is>
      </c>
    </row>
    <row r="3">
      <c r="A3" s="4" t="inlineStr">
        <is>
          <t>Balance at Beginning</t>
        </is>
      </c>
      <c r="C3" s="6" t="n">
        <v>987015</v>
      </c>
      <c r="D3" s="6" t="n">
        <v>978008</v>
      </c>
      <c r="E3" s="6" t="n">
        <v>1094301</v>
      </c>
      <c r="F3" s="6" t="n">
        <v>947559</v>
      </c>
    </row>
    <row r="4">
      <c r="A4" s="4" t="inlineStr">
        <is>
          <t>Balance at Ending</t>
        </is>
      </c>
      <c r="C4" s="5" t="n">
        <v>993576</v>
      </c>
      <c r="D4" s="5" t="n">
        <v>1032711</v>
      </c>
      <c r="E4" s="5" t="n">
        <v>993576</v>
      </c>
      <c r="F4" s="5" t="n">
        <v>1032711</v>
      </c>
    </row>
    <row r="5">
      <c r="A5" s="4" t="inlineStr">
        <is>
          <t>Accumulated Other Comprehensive Loss</t>
        </is>
      </c>
    </row>
    <row r="6">
      <c r="A6" s="3" t="inlineStr">
        <is>
          <t>Accumulated Other Comprehensive Income (Loss) [Line Items]</t>
        </is>
      </c>
    </row>
    <row r="7">
      <c r="A7" s="4" t="inlineStr">
        <is>
          <t>Balance at Beginning</t>
        </is>
      </c>
      <c r="C7" s="5" t="n">
        <v>-25571</v>
      </c>
      <c r="D7" s="5" t="n">
        <v>-83821</v>
      </c>
      <c r="E7" s="5" t="n">
        <v>381</v>
      </c>
      <c r="F7" s="5" t="n">
        <v>-92066</v>
      </c>
    </row>
    <row r="8">
      <c r="A8" s="4" t="inlineStr">
        <is>
          <t>Changes in other comprehensive income (loss)</t>
        </is>
      </c>
      <c r="C8" s="5" t="n">
        <v>-22925</v>
      </c>
      <c r="D8" s="5" t="n">
        <v>40359</v>
      </c>
      <c r="E8" s="5" t="n">
        <v>-48877</v>
      </c>
      <c r="F8" s="5" t="n">
        <v>44717</v>
      </c>
    </row>
    <row r="9">
      <c r="A9" s="4" t="inlineStr">
        <is>
          <t>Recognition resulting from the sale of Precima's foreign subsidiaries</t>
        </is>
      </c>
      <c r="F9" s="5" t="n">
        <v>3887</v>
      </c>
    </row>
    <row r="10">
      <c r="A10" s="4" t="inlineStr">
        <is>
          <t>Balance at Ending</t>
        </is>
      </c>
      <c r="C10" s="5" t="n">
        <v>-48496</v>
      </c>
      <c r="D10" s="5" t="n">
        <v>-43462</v>
      </c>
      <c r="E10" s="5" t="n">
        <v>-48496</v>
      </c>
      <c r="F10" s="5" t="n">
        <v>-43462</v>
      </c>
    </row>
    <row r="11">
      <c r="A11" s="4" t="inlineStr">
        <is>
          <t>Net Unrealized Gains (Losses) on Securities</t>
        </is>
      </c>
    </row>
    <row r="12">
      <c r="A12" s="3" t="inlineStr">
        <is>
          <t>Accumulated Other Comprehensive Income (Loss) [Line Items]</t>
        </is>
      </c>
    </row>
    <row r="13">
      <c r="A13" s="4" t="inlineStr">
        <is>
          <t>Balance at Beginning</t>
        </is>
      </c>
      <c r="C13" s="5" t="n">
        <v>10484</v>
      </c>
      <c r="D13" s="5" t="n">
        <v>11913</v>
      </c>
      <c r="E13" s="5" t="n">
        <v>18267</v>
      </c>
      <c r="F13" s="5" t="n">
        <v>386</v>
      </c>
    </row>
    <row r="14">
      <c r="A14" s="4" t="inlineStr">
        <is>
          <t>Changes in other comprehensive income (loss)</t>
        </is>
      </c>
      <c r="C14" s="5" t="n">
        <v>-2769</v>
      </c>
      <c r="D14" s="5" t="n">
        <v>4386</v>
      </c>
      <c r="E14" s="5" t="n">
        <v>-10552</v>
      </c>
      <c r="F14" s="5" t="n">
        <v>15913</v>
      </c>
    </row>
    <row r="15">
      <c r="A15" s="4" t="inlineStr">
        <is>
          <t>Balance at Ending</t>
        </is>
      </c>
      <c r="C15" s="5" t="n">
        <v>7715</v>
      </c>
      <c r="D15" s="5" t="n">
        <v>16299</v>
      </c>
      <c r="E15" s="5" t="n">
        <v>7715</v>
      </c>
      <c r="F15" s="5" t="n">
        <v>16299</v>
      </c>
    </row>
    <row r="16">
      <c r="A16" s="4" t="inlineStr">
        <is>
          <t>Net Unrealized Gains (Losses) on Cash Flow Hedges</t>
        </is>
      </c>
    </row>
    <row r="17">
      <c r="A17" s="3" t="inlineStr">
        <is>
          <t>Accumulated Other Comprehensive Income (Loss) [Line Items]</t>
        </is>
      </c>
    </row>
    <row r="18">
      <c r="A18" s="4" t="inlineStr">
        <is>
          <t>Balance at Beginning</t>
        </is>
      </c>
      <c r="C18" s="5" t="n">
        <v>72</v>
      </c>
      <c r="D18" s="5" t="n">
        <v>-653</v>
      </c>
      <c r="E18" s="5" t="n">
        <v>-700</v>
      </c>
      <c r="F18" s="5" t="n">
        <v>-133</v>
      </c>
    </row>
    <row r="19">
      <c r="A19" s="4" t="inlineStr">
        <is>
          <t>Changes in other comprehensive income (loss)</t>
        </is>
      </c>
      <c r="C19" s="5" t="n">
        <v>908</v>
      </c>
      <c r="D19" s="5" t="n">
        <v>478</v>
      </c>
      <c r="E19" s="5" t="n">
        <v>1680</v>
      </c>
      <c r="F19" s="5" t="n">
        <v>-42</v>
      </c>
    </row>
    <row r="20">
      <c r="A20" s="4" t="inlineStr">
        <is>
          <t>Balance at Ending</t>
        </is>
      </c>
      <c r="C20" s="5" t="n">
        <v>980</v>
      </c>
      <c r="D20" s="5" t="n">
        <v>-175</v>
      </c>
      <c r="E20" s="5" t="n">
        <v>980</v>
      </c>
      <c r="F20" s="5" t="n">
        <v>-175</v>
      </c>
    </row>
    <row r="21">
      <c r="A21" s="4" t="inlineStr">
        <is>
          <t>Foreign Currency Translation Adjustments</t>
        </is>
      </c>
    </row>
    <row r="22">
      <c r="A22" s="3" t="inlineStr">
        <is>
          <t>Accumulated Other Comprehensive Income (Loss) [Line Items]</t>
        </is>
      </c>
    </row>
    <row r="23">
      <c r="A23" s="4" t="inlineStr">
        <is>
          <t>Balance at Beginning</t>
        </is>
      </c>
      <c r="C23" s="5" t="n">
        <v>-36127</v>
      </c>
      <c r="D23" s="5" t="n">
        <v>-95081</v>
      </c>
      <c r="E23" s="5" t="n">
        <v>-17186</v>
      </c>
      <c r="F23" s="5" t="n">
        <v>-92319</v>
      </c>
    </row>
    <row r="24">
      <c r="A24" s="4" t="inlineStr">
        <is>
          <t>Changes in other comprehensive income (loss)</t>
        </is>
      </c>
      <c r="C24" s="5" t="n">
        <v>-21064</v>
      </c>
      <c r="D24" s="5" t="n">
        <v>35495</v>
      </c>
      <c r="E24" s="5" t="n">
        <v>-40005</v>
      </c>
      <c r="F24" s="5" t="n">
        <v>28846</v>
      </c>
    </row>
    <row r="25">
      <c r="A25" s="4" t="inlineStr">
        <is>
          <t>Recognition resulting from the sale of Precima's foreign subsidiaries</t>
        </is>
      </c>
      <c r="B25" s="6" t="n">
        <v>3900</v>
      </c>
      <c r="F25" s="5" t="n">
        <v>3887</v>
      </c>
    </row>
    <row r="26">
      <c r="A26" s="4" t="inlineStr">
        <is>
          <t>Balance at Ending</t>
        </is>
      </c>
      <c r="C26" s="6" t="n">
        <v>-57191</v>
      </c>
      <c r="D26" s="6" t="n">
        <v>-59586</v>
      </c>
      <c r="E26" s="6" t="n">
        <v>-57191</v>
      </c>
      <c r="F26" s="6" t="n">
        <v>-595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income tax rate</t>
        </is>
      </c>
      <c r="B4" s="4" t="inlineStr">
        <is>
          <t>40.80%</t>
        </is>
      </c>
      <c r="C4" s="4" t="inlineStr">
        <is>
          <t>24.10%</t>
        </is>
      </c>
      <c r="D4" s="4" t="inlineStr">
        <is>
          <t>35.50%</t>
        </is>
      </c>
      <c r="E4" s="4" t="inlineStr">
        <is>
          <t>22.2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 Estimated fair values of the company's financial instruments (Details) - USD ($) $ in Thousands</t>
        </is>
      </c>
      <c r="B1" s="2" t="inlineStr">
        <is>
          <t>Sep. 30, 2021</t>
        </is>
      </c>
      <c r="C1" s="2" t="inlineStr">
        <is>
          <t>Dec. 31, 2020</t>
        </is>
      </c>
    </row>
    <row r="2">
      <c r="A2" s="3" t="inlineStr">
        <is>
          <t>Financial assets</t>
        </is>
      </c>
    </row>
    <row r="3">
      <c r="A3" s="4" t="inlineStr">
        <is>
          <t>Redemption settlement assets, restricted</t>
        </is>
      </c>
      <c r="B3" s="6" t="n">
        <v>733952</v>
      </c>
      <c r="C3" s="6" t="n">
        <v>693461</v>
      </c>
    </row>
    <row r="4">
      <c r="A4" s="4" t="inlineStr">
        <is>
          <t>Carrying Amount</t>
        </is>
      </c>
    </row>
    <row r="5">
      <c r="A5" s="3" t="inlineStr">
        <is>
          <t>Financial assets</t>
        </is>
      </c>
    </row>
    <row r="6">
      <c r="A6" s="4" t="inlineStr">
        <is>
          <t>Redemption settlement assets, restricted</t>
        </is>
      </c>
      <c r="B6" s="5" t="n">
        <v>733952</v>
      </c>
      <c r="C6" s="5" t="n">
        <v>693461</v>
      </c>
    </row>
    <row r="7">
      <c r="A7" s="4" t="inlineStr">
        <is>
          <t>Other investments</t>
        </is>
      </c>
      <c r="B7" s="5" t="n">
        <v>254</v>
      </c>
      <c r="C7" s="5" t="n">
        <v>253</v>
      </c>
    </row>
    <row r="8">
      <c r="A8" s="4" t="inlineStr">
        <is>
          <t>Derivative instruments - Assets</t>
        </is>
      </c>
      <c r="B8" s="5" t="n">
        <v>1890</v>
      </c>
      <c r="C8" s="5" t="n">
        <v>353</v>
      </c>
    </row>
    <row r="9">
      <c r="A9" s="3" t="inlineStr">
        <is>
          <t>Financial liabilities</t>
        </is>
      </c>
    </row>
    <row r="10">
      <c r="A10" s="4" t="inlineStr">
        <is>
          <t>Derivative instruments - Liability</t>
        </is>
      </c>
      <c r="B10" s="5" t="n">
        <v>847</v>
      </c>
      <c r="C10" s="5" t="n">
        <v>1505</v>
      </c>
    </row>
    <row r="11">
      <c r="A11" s="4" t="inlineStr">
        <is>
          <t>Fair Value</t>
        </is>
      </c>
    </row>
    <row r="12">
      <c r="A12" s="3" t="inlineStr">
        <is>
          <t>Financial assets</t>
        </is>
      </c>
    </row>
    <row r="13">
      <c r="A13" s="4" t="inlineStr">
        <is>
          <t>Redemption settlement assets, restricted</t>
        </is>
      </c>
      <c r="B13" s="5" t="n">
        <v>733952</v>
      </c>
      <c r="C13" s="5" t="n">
        <v>693461</v>
      </c>
    </row>
    <row r="14">
      <c r="A14" s="4" t="inlineStr">
        <is>
          <t>Other investments</t>
        </is>
      </c>
      <c r="B14" s="5" t="n">
        <v>254</v>
      </c>
      <c r="C14" s="5" t="n">
        <v>253</v>
      </c>
    </row>
    <row r="15">
      <c r="A15" s="4" t="inlineStr">
        <is>
          <t>Derivative instruments - Assets</t>
        </is>
      </c>
      <c r="B15" s="5" t="n">
        <v>1890</v>
      </c>
      <c r="C15" s="5" t="n">
        <v>353</v>
      </c>
    </row>
    <row r="16">
      <c r="A16" s="3" t="inlineStr">
        <is>
          <t>Financial liabilities</t>
        </is>
      </c>
    </row>
    <row r="17">
      <c r="A17" s="4" t="inlineStr">
        <is>
          <t>Derivative instruments - Liability</t>
        </is>
      </c>
      <c r="B17" s="6" t="n">
        <v>847</v>
      </c>
      <c r="C17" s="6" t="n">
        <v>1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carried at fair value measured on a recurring basis (Details) - USD ($) $ in Thousands</t>
        </is>
      </c>
      <c r="B1" s="2" t="inlineStr">
        <is>
          <t>Sep. 30, 2021</t>
        </is>
      </c>
      <c r="C1" s="2" t="inlineStr">
        <is>
          <t>Dec. 31, 2020</t>
        </is>
      </c>
    </row>
    <row r="2">
      <c r="A2" s="4" t="inlineStr">
        <is>
          <t>Recurring</t>
        </is>
      </c>
    </row>
    <row r="3">
      <c r="A3" s="3" t="inlineStr">
        <is>
          <t>Fair Value, Assets and Liabilities Measured on Recurring and Nonrecurring Basis [Line Items]</t>
        </is>
      </c>
    </row>
    <row r="4">
      <c r="A4" s="4" t="inlineStr">
        <is>
          <t>Mutual funds</t>
        </is>
      </c>
      <c r="B4" s="6" t="n">
        <v>26220</v>
      </c>
      <c r="C4" s="6" t="n">
        <v>26850</v>
      </c>
    </row>
    <row r="5">
      <c r="A5" s="4" t="inlineStr">
        <is>
          <t>Corporate bonds</t>
        </is>
      </c>
      <c r="B5" s="5" t="n">
        <v>649536</v>
      </c>
      <c r="C5" s="5" t="n">
        <v>611184</v>
      </c>
    </row>
    <row r="6">
      <c r="A6" s="4" t="inlineStr">
        <is>
          <t>Marketable securities</t>
        </is>
      </c>
      <c r="B6" s="5" t="n">
        <v>254</v>
      </c>
      <c r="C6" s="5" t="n">
        <v>253</v>
      </c>
    </row>
    <row r="7">
      <c r="A7" s="4" t="inlineStr">
        <is>
          <t>Derivative instruments - Assets</t>
        </is>
      </c>
      <c r="B7" s="5" t="n">
        <v>1890</v>
      </c>
      <c r="C7" s="5" t="n">
        <v>353</v>
      </c>
    </row>
    <row r="8">
      <c r="A8" s="4" t="inlineStr">
        <is>
          <t>Total assets measured at fair value</t>
        </is>
      </c>
      <c r="B8" s="5" t="n">
        <v>677900</v>
      </c>
      <c r="C8" s="5" t="n">
        <v>638640</v>
      </c>
    </row>
    <row r="9">
      <c r="A9" s="4" t="inlineStr">
        <is>
          <t>Derivative instruments - Liability</t>
        </is>
      </c>
      <c r="B9" s="5" t="n">
        <v>847</v>
      </c>
      <c r="C9" s="5" t="n">
        <v>1505</v>
      </c>
    </row>
    <row r="10">
      <c r="A10" s="4" t="inlineStr">
        <is>
          <t>Total liabilities measured at fair value</t>
        </is>
      </c>
      <c r="B10" s="5" t="n">
        <v>847</v>
      </c>
      <c r="C10" s="5" t="n">
        <v>1505</v>
      </c>
    </row>
    <row r="11">
      <c r="A11" s="4" t="inlineStr">
        <is>
          <t>Recurring | Level 1</t>
        </is>
      </c>
    </row>
    <row r="12">
      <c r="A12" s="3" t="inlineStr">
        <is>
          <t>Fair Value, Assets and Liabilities Measured on Recurring and Nonrecurring Basis [Line Items]</t>
        </is>
      </c>
    </row>
    <row r="13">
      <c r="A13" s="4" t="inlineStr">
        <is>
          <t>Mutual funds</t>
        </is>
      </c>
      <c r="B13" s="5" t="n">
        <v>26220</v>
      </c>
      <c r="C13" s="5" t="n">
        <v>26850</v>
      </c>
    </row>
    <row r="14">
      <c r="A14" s="4" t="inlineStr">
        <is>
          <t>Marketable securities</t>
        </is>
      </c>
      <c r="B14" s="5" t="n">
        <v>254</v>
      </c>
      <c r="C14" s="5" t="n">
        <v>253</v>
      </c>
    </row>
    <row r="15">
      <c r="A15" s="4" t="inlineStr">
        <is>
          <t>Total assets measured at fair value</t>
        </is>
      </c>
      <c r="B15" s="5" t="n">
        <v>26474</v>
      </c>
      <c r="C15" s="5" t="n">
        <v>27103</v>
      </c>
    </row>
    <row r="16">
      <c r="A16" s="4" t="inlineStr">
        <is>
          <t>Recurring | Level 2</t>
        </is>
      </c>
    </row>
    <row r="17">
      <c r="A17" s="3" t="inlineStr">
        <is>
          <t>Fair Value, Assets and Liabilities Measured on Recurring and Nonrecurring Basis [Line Items]</t>
        </is>
      </c>
    </row>
    <row r="18">
      <c r="A18" s="4" t="inlineStr">
        <is>
          <t>Corporate bonds</t>
        </is>
      </c>
      <c r="B18" s="5" t="n">
        <v>649536</v>
      </c>
      <c r="C18" s="5" t="n">
        <v>611184</v>
      </c>
    </row>
    <row r="19">
      <c r="A19" s="4" t="inlineStr">
        <is>
          <t>Derivative instruments - Assets</t>
        </is>
      </c>
      <c r="B19" s="5" t="n">
        <v>1890</v>
      </c>
      <c r="C19" s="5" t="n">
        <v>353</v>
      </c>
    </row>
    <row r="20">
      <c r="A20" s="4" t="inlineStr">
        <is>
          <t>Total assets measured at fair value</t>
        </is>
      </c>
      <c r="B20" s="5" t="n">
        <v>651426</v>
      </c>
      <c r="C20" s="5" t="n">
        <v>611537</v>
      </c>
    </row>
    <row r="21">
      <c r="A21" s="4" t="inlineStr">
        <is>
          <t>Derivative instruments - Liability</t>
        </is>
      </c>
      <c r="B21" s="5" t="n">
        <v>847</v>
      </c>
      <c r="C21" s="5" t="n">
        <v>1505</v>
      </c>
    </row>
    <row r="22">
      <c r="A22" s="4" t="inlineStr">
        <is>
          <t>Total liabilities measured at fair value</t>
        </is>
      </c>
      <c r="B22" s="5" t="n">
        <v>847</v>
      </c>
      <c r="C22" s="5" t="n">
        <v>1505</v>
      </c>
    </row>
    <row r="23">
      <c r="A23" s="4" t="inlineStr">
        <is>
          <t>Fair Value</t>
        </is>
      </c>
    </row>
    <row r="24">
      <c r="A24" s="3" t="inlineStr">
        <is>
          <t>Fair Value, Assets and Liabilities Measured on Recurring and Nonrecurring Basis [Line Items]</t>
        </is>
      </c>
    </row>
    <row r="25">
      <c r="A25" s="4" t="inlineStr">
        <is>
          <t>Marketable securities</t>
        </is>
      </c>
      <c r="B25" s="5" t="n">
        <v>254</v>
      </c>
      <c r="C25" s="5" t="n">
        <v>253</v>
      </c>
    </row>
    <row r="26">
      <c r="A26" s="4" t="inlineStr">
        <is>
          <t>Derivative instruments - Assets</t>
        </is>
      </c>
      <c r="B26" s="5" t="n">
        <v>1890</v>
      </c>
      <c r="C26" s="5" t="n">
        <v>353</v>
      </c>
    </row>
    <row r="27">
      <c r="A27" s="4" t="inlineStr">
        <is>
          <t>Derivative instruments - Liability</t>
        </is>
      </c>
      <c r="B27" s="6" t="n">
        <v>847</v>
      </c>
      <c r="C27" s="6" t="n">
        <v>15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Revenues</t>
        </is>
      </c>
      <c r="B4" s="6" t="n">
        <v>169257</v>
      </c>
      <c r="C4" s="6" t="n">
        <v>184756</v>
      </c>
      <c r="D4" s="6" t="n">
        <v>496716</v>
      </c>
      <c r="E4" s="6" t="n">
        <v>533932</v>
      </c>
    </row>
    <row r="5">
      <c r="A5" s="4" t="inlineStr">
        <is>
          <t>Income (loss) before income taxes</t>
        </is>
      </c>
      <c r="B5" s="5" t="n">
        <v>36395</v>
      </c>
      <c r="C5" s="5" t="n">
        <v>14662</v>
      </c>
      <c r="D5" s="5" t="n">
        <v>85053</v>
      </c>
      <c r="E5" s="5" t="n">
        <v>78153</v>
      </c>
    </row>
    <row r="6">
      <c r="A6" s="4" t="inlineStr">
        <is>
          <t>Interest (income) expense, net</t>
        </is>
      </c>
      <c r="B6" s="5" t="n">
        <v>-136</v>
      </c>
      <c r="C6" s="5" t="n">
        <v>-167</v>
      </c>
      <c r="D6" s="5" t="n">
        <v>-318</v>
      </c>
      <c r="E6" s="5" t="n">
        <v>-516</v>
      </c>
    </row>
    <row r="7">
      <c r="A7" s="4" t="inlineStr">
        <is>
          <t>Depreciation and amortization</t>
        </is>
      </c>
      <c r="B7" s="5" t="n">
        <v>9098</v>
      </c>
      <c r="C7" s="5" t="n">
        <v>20273</v>
      </c>
      <c r="D7" s="5" t="n">
        <v>27553</v>
      </c>
      <c r="E7" s="5" t="n">
        <v>56858</v>
      </c>
    </row>
    <row r="8">
      <c r="A8" s="4" t="inlineStr">
        <is>
          <t>Stock compensation expense</t>
        </is>
      </c>
      <c r="B8" s="5" t="n">
        <v>2143</v>
      </c>
      <c r="C8" s="5" t="n">
        <v>1826</v>
      </c>
      <c r="D8" s="5" t="n">
        <v>6322</v>
      </c>
      <c r="E8" s="5" t="n">
        <v>5184</v>
      </c>
    </row>
    <row r="9">
      <c r="A9" s="4" t="inlineStr">
        <is>
          <t>Gain on sale of business, net of strategic transaction costs</t>
        </is>
      </c>
      <c r="C9" s="5" t="n">
        <v>178</v>
      </c>
      <c r="E9" s="5" t="n">
        <v>-7791</v>
      </c>
    </row>
    <row r="10">
      <c r="A10" s="4" t="inlineStr">
        <is>
          <t>Strategic transaction costs</t>
        </is>
      </c>
      <c r="C10" s="5" t="n">
        <v>66</v>
      </c>
      <c r="E10" s="5" t="n">
        <v>229</v>
      </c>
    </row>
    <row r="11">
      <c r="A11" s="4" t="inlineStr">
        <is>
          <t>Restructuring and other charges</t>
        </is>
      </c>
      <c r="C11" s="5" t="n">
        <v>-5</v>
      </c>
      <c r="E11" s="5" t="n">
        <v>124</v>
      </c>
    </row>
    <row r="12">
      <c r="A12" s="4" t="inlineStr">
        <is>
          <t>Adjusted EBITDA</t>
        </is>
      </c>
      <c r="B12" s="5" t="n">
        <v>47500</v>
      </c>
      <c r="C12" s="5" t="n">
        <v>36833</v>
      </c>
      <c r="D12" s="5" t="n">
        <v>118610</v>
      </c>
      <c r="E12" s="5" t="n">
        <v>132241</v>
      </c>
    </row>
    <row r="13">
      <c r="A13" s="4" t="inlineStr">
        <is>
          <t>AIR MILES Reward Program</t>
        </is>
      </c>
    </row>
    <row r="14">
      <c r="A14" s="3" t="inlineStr">
        <is>
          <t>Segment Information</t>
        </is>
      </c>
    </row>
    <row r="15">
      <c r="A15" s="4" t="inlineStr">
        <is>
          <t>Revenues</t>
        </is>
      </c>
      <c r="B15" s="5" t="n">
        <v>71928</v>
      </c>
      <c r="C15" s="5" t="n">
        <v>66198</v>
      </c>
      <c r="D15" s="5" t="n">
        <v>214123</v>
      </c>
      <c r="E15" s="5" t="n">
        <v>207351</v>
      </c>
    </row>
    <row r="16">
      <c r="A16" s="4" t="inlineStr">
        <is>
          <t>Income (loss) before income taxes</t>
        </is>
      </c>
      <c r="B16" s="5" t="n">
        <v>33889</v>
      </c>
      <c r="C16" s="5" t="n">
        <v>28376</v>
      </c>
      <c r="D16" s="5" t="n">
        <v>94214</v>
      </c>
      <c r="E16" s="5" t="n">
        <v>107509</v>
      </c>
    </row>
    <row r="17">
      <c r="A17" s="4" t="inlineStr">
        <is>
          <t>Interest (income) expense, net</t>
        </is>
      </c>
      <c r="B17" s="5" t="n">
        <v>-206</v>
      </c>
      <c r="C17" s="5" t="n">
        <v>-223</v>
      </c>
      <c r="D17" s="5" t="n">
        <v>-582</v>
      </c>
      <c r="E17" s="5" t="n">
        <v>-826</v>
      </c>
    </row>
    <row r="18">
      <c r="A18" s="4" t="inlineStr">
        <is>
          <t>Depreciation and amortization</t>
        </is>
      </c>
      <c r="B18" s="5" t="n">
        <v>6018</v>
      </c>
      <c r="C18" s="5" t="n">
        <v>4730</v>
      </c>
      <c r="D18" s="5" t="n">
        <v>17927</v>
      </c>
      <c r="E18" s="5" t="n">
        <v>13136</v>
      </c>
    </row>
    <row r="19">
      <c r="A19" s="4" t="inlineStr">
        <is>
          <t>Stock compensation expense</t>
        </is>
      </c>
      <c r="B19" s="5" t="n">
        <v>777</v>
      </c>
      <c r="C19" s="5" t="n">
        <v>562</v>
      </c>
      <c r="D19" s="5" t="n">
        <v>2126</v>
      </c>
      <c r="E19" s="5" t="n">
        <v>1515</v>
      </c>
    </row>
    <row r="20">
      <c r="A20" s="4" t="inlineStr">
        <is>
          <t>Gain on sale of business, net of strategic transaction costs</t>
        </is>
      </c>
      <c r="C20" s="5" t="n">
        <v>178</v>
      </c>
      <c r="E20" s="5" t="n">
        <v>-7791</v>
      </c>
    </row>
    <row r="21">
      <c r="A21" s="4" t="inlineStr">
        <is>
          <t>Strategic transaction costs</t>
        </is>
      </c>
      <c r="C21" s="5" t="n">
        <v>66</v>
      </c>
      <c r="E21" s="5" t="n">
        <v>229</v>
      </c>
    </row>
    <row r="22">
      <c r="A22" s="4" t="inlineStr">
        <is>
          <t>Restructuring and other charges</t>
        </is>
      </c>
      <c r="C22" s="5" t="n">
        <v>-5</v>
      </c>
      <c r="E22" s="5" t="n">
        <v>174</v>
      </c>
    </row>
    <row r="23">
      <c r="A23" s="4" t="inlineStr">
        <is>
          <t>Adjusted EBITDA</t>
        </is>
      </c>
      <c r="B23" s="5" t="n">
        <v>40478</v>
      </c>
      <c r="C23" s="5" t="n">
        <v>33684</v>
      </c>
      <c r="D23" s="5" t="n">
        <v>113685</v>
      </c>
      <c r="E23" s="5" t="n">
        <v>113946</v>
      </c>
    </row>
    <row r="24">
      <c r="A24" s="4" t="inlineStr">
        <is>
          <t>Brand Loyalty</t>
        </is>
      </c>
    </row>
    <row r="25">
      <c r="A25" s="3" t="inlineStr">
        <is>
          <t>Segment Information</t>
        </is>
      </c>
    </row>
    <row r="26">
      <c r="A26" s="4" t="inlineStr">
        <is>
          <t>Revenues</t>
        </is>
      </c>
      <c r="B26" s="5" t="n">
        <v>97329</v>
      </c>
      <c r="C26" s="5" t="n">
        <v>118558</v>
      </c>
      <c r="D26" s="5" t="n">
        <v>282593</v>
      </c>
      <c r="E26" s="5" t="n">
        <v>326581</v>
      </c>
    </row>
    <row r="27">
      <c r="A27" s="4" t="inlineStr">
        <is>
          <t>Income (loss) before income taxes</t>
        </is>
      </c>
      <c r="B27" s="5" t="n">
        <v>6524</v>
      </c>
      <c r="C27" s="5" t="n">
        <v>-10084</v>
      </c>
      <c r="D27" s="5" t="n">
        <v>2447</v>
      </c>
      <c r="E27" s="5" t="n">
        <v>-18562</v>
      </c>
    </row>
    <row r="28">
      <c r="A28" s="4" t="inlineStr">
        <is>
          <t>Interest (income) expense, net</t>
        </is>
      </c>
      <c r="B28" s="5" t="n">
        <v>70</v>
      </c>
      <c r="C28" s="5" t="n">
        <v>56</v>
      </c>
      <c r="D28" s="5" t="n">
        <v>264</v>
      </c>
      <c r="E28" s="5" t="n">
        <v>310</v>
      </c>
    </row>
    <row r="29">
      <c r="A29" s="4" t="inlineStr">
        <is>
          <t>Depreciation and amortization</t>
        </is>
      </c>
      <c r="B29" s="5" t="n">
        <v>3080</v>
      </c>
      <c r="C29" s="5" t="n">
        <v>15543</v>
      </c>
      <c r="D29" s="5" t="n">
        <v>9626</v>
      </c>
      <c r="E29" s="5" t="n">
        <v>43722</v>
      </c>
    </row>
    <row r="30">
      <c r="A30" s="4" t="inlineStr">
        <is>
          <t>Stock compensation expense</t>
        </is>
      </c>
      <c r="B30" s="5" t="n">
        <v>948</v>
      </c>
      <c r="C30" s="5" t="n">
        <v>920</v>
      </c>
      <c r="D30" s="5" t="n">
        <v>2883</v>
      </c>
      <c r="E30" s="5" t="n">
        <v>2478</v>
      </c>
    </row>
    <row r="31">
      <c r="A31" s="4" t="inlineStr">
        <is>
          <t>Restructuring and other charges</t>
        </is>
      </c>
      <c r="E31" s="5" t="n">
        <v>-50</v>
      </c>
    </row>
    <row r="32">
      <c r="A32" s="4" t="inlineStr">
        <is>
          <t>Adjusted EBITDA</t>
        </is>
      </c>
      <c r="B32" s="5" t="n">
        <v>10622</v>
      </c>
      <c r="C32" s="5" t="n">
        <v>6435</v>
      </c>
      <c r="D32" s="5" t="n">
        <v>15220</v>
      </c>
      <c r="E32" s="5" t="n">
        <v>27898</v>
      </c>
    </row>
    <row r="33">
      <c r="A33" s="4" t="inlineStr">
        <is>
          <t>Corporate/Other</t>
        </is>
      </c>
    </row>
    <row r="34">
      <c r="A34" s="3" t="inlineStr">
        <is>
          <t>Segment Information</t>
        </is>
      </c>
    </row>
    <row r="35">
      <c r="A35" s="4" t="inlineStr">
        <is>
          <t>Income (loss) before income taxes</t>
        </is>
      </c>
      <c r="B35" s="5" t="n">
        <v>-4018</v>
      </c>
      <c r="C35" s="5" t="n">
        <v>-3630</v>
      </c>
      <c r="D35" s="5" t="n">
        <v>-11608</v>
      </c>
      <c r="E35" s="5" t="n">
        <v>-10794</v>
      </c>
    </row>
    <row r="36">
      <c r="A36" s="4" t="inlineStr">
        <is>
          <t>Stock compensation expense</t>
        </is>
      </c>
      <c r="B36" s="5" t="n">
        <v>418</v>
      </c>
      <c r="C36" s="5" t="n">
        <v>344</v>
      </c>
      <c r="D36" s="5" t="n">
        <v>1313</v>
      </c>
      <c r="E36" s="5" t="n">
        <v>1191</v>
      </c>
    </row>
    <row r="37">
      <c r="A37" s="4" t="inlineStr">
        <is>
          <t>Adjusted EBITDA</t>
        </is>
      </c>
      <c r="B37" s="6" t="n">
        <v>-3600</v>
      </c>
      <c r="C37" s="6" t="n">
        <v>-3286</v>
      </c>
      <c r="D37" s="6" t="n">
        <v>-10295</v>
      </c>
      <c r="E37" s="6" t="n">
        <v>-96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Details) - USD ($) $ in Thousands</t>
        </is>
      </c>
      <c r="B1" s="2" t="inlineStr">
        <is>
          <t>Sep. 30, 2021</t>
        </is>
      </c>
      <c r="C1" s="2" t="inlineStr">
        <is>
          <t>Dec. 31, 2020</t>
        </is>
      </c>
      <c r="D1" s="2" t="inlineStr">
        <is>
          <t>Sep. 30, 2020</t>
        </is>
      </c>
      <c r="E1" s="2" t="inlineStr">
        <is>
          <t>Dec. 31, 2019</t>
        </is>
      </c>
    </row>
    <row r="2">
      <c r="A2" s="4" t="inlineStr">
        <is>
          <t>Cash and cash equivalents</t>
        </is>
      </c>
      <c r="B2" s="6" t="n">
        <v>198865</v>
      </c>
      <c r="C2" s="6" t="n">
        <v>278841</v>
      </c>
      <c r="D2" s="6" t="n">
        <v>198761</v>
      </c>
    </row>
    <row r="3">
      <c r="A3" s="4" t="inlineStr">
        <is>
          <t>Total cash, cash equivalents and restricted cash</t>
        </is>
      </c>
      <c r="B3" s="5" t="n">
        <v>262373</v>
      </c>
      <c r="C3" s="6" t="n">
        <v>337525</v>
      </c>
      <c r="D3" s="5" t="n">
        <v>248286</v>
      </c>
      <c r="E3" s="6" t="n">
        <v>175132</v>
      </c>
    </row>
    <row r="4">
      <c r="A4" s="4" t="inlineStr">
        <is>
          <t>Other current assets</t>
        </is>
      </c>
    </row>
    <row r="5">
      <c r="A5" s="4" t="inlineStr">
        <is>
          <t>Restricted cash</t>
        </is>
      </c>
      <c r="B5" s="5" t="n">
        <v>5312</v>
      </c>
      <c r="D5" s="5" t="n">
        <v>4154</v>
      </c>
    </row>
    <row r="6">
      <c r="A6" s="4" t="inlineStr">
        <is>
          <t>Redemption settlement assets</t>
        </is>
      </c>
    </row>
    <row r="7">
      <c r="A7" s="4" t="inlineStr">
        <is>
          <t>Restricted cash</t>
        </is>
      </c>
      <c r="B7" s="6" t="n">
        <v>58196</v>
      </c>
      <c r="D7" s="6" t="n">
        <v>453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Alliance Data Systems (ADS) - USD ($) $ in Millions</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row>
    <row r="3">
      <c r="A3" s="3" t="inlineStr">
        <is>
          <t>Related Party Transactions</t>
        </is>
      </c>
    </row>
    <row r="4">
      <c r="A4" s="4" t="inlineStr">
        <is>
          <t>Corporate overhead costs</t>
        </is>
      </c>
      <c r="C4" s="6" t="n">
        <v>4</v>
      </c>
      <c r="D4" s="7" t="n">
        <v>3.6</v>
      </c>
      <c r="E4" s="7" t="n">
        <v>11.6</v>
      </c>
      <c r="F4" s="7" t="n">
        <v>10.8</v>
      </c>
    </row>
    <row r="5">
      <c r="A5" s="4" t="inlineStr">
        <is>
          <t>Dividends</t>
        </is>
      </c>
      <c r="B5" s="7" t="n">
        <v>124.2</v>
      </c>
    </row>
    <row r="6">
      <c r="A6" s="4" t="inlineStr">
        <is>
          <t>Dividend withheld for taxes</t>
        </is>
      </c>
      <c r="B6" s="7" t="n">
        <v>4.2</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MBIN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7504</v>
      </c>
      <c r="C4" s="6" t="n">
        <v>60566</v>
      </c>
    </row>
    <row r="5">
      <c r="A5" s="3" t="inlineStr">
        <is>
          <t>Adjustments to reconcile net income to net cash provided by operating activities:</t>
        </is>
      </c>
    </row>
    <row r="6">
      <c r="A6" s="4" t="inlineStr">
        <is>
          <t>Depreciation and amortization</t>
        </is>
      </c>
      <c r="B6" s="5" t="n">
        <v>27553</v>
      </c>
      <c r="C6" s="5" t="n">
        <v>56858</v>
      </c>
    </row>
    <row r="7">
      <c r="A7" s="4" t="inlineStr">
        <is>
          <t>Deferred income taxes</t>
        </is>
      </c>
      <c r="B7" s="5" t="n">
        <v>-3594</v>
      </c>
      <c r="C7" s="5" t="n">
        <v>3610</v>
      </c>
    </row>
    <row r="8">
      <c r="A8" s="4" t="inlineStr">
        <is>
          <t>Non-cash stock compensation</t>
        </is>
      </c>
      <c r="B8" s="5" t="n">
        <v>6322</v>
      </c>
      <c r="C8" s="5" t="n">
        <v>5184</v>
      </c>
    </row>
    <row r="9">
      <c r="A9" s="4" t="inlineStr">
        <is>
          <t>Gain on sale of a business</t>
        </is>
      </c>
      <c r="C9" s="5" t="n">
        <v>-10876</v>
      </c>
    </row>
    <row r="10">
      <c r="A10" s="4" t="inlineStr">
        <is>
          <t>Gain on sale of investment in unconsolidated subsidiary - related party</t>
        </is>
      </c>
      <c r="B10" s="5" t="n">
        <v>-4110</v>
      </c>
    </row>
    <row r="11">
      <c r="A11" s="3" t="inlineStr">
        <is>
          <t>Change in other operating assets and liabilities, net of sale of business:</t>
        </is>
      </c>
    </row>
    <row r="12">
      <c r="A12" s="4" t="inlineStr">
        <is>
          <t>Change in deferred revenue</t>
        </is>
      </c>
      <c r="B12" s="5" t="n">
        <v>12775</v>
      </c>
      <c r="C12" s="5" t="n">
        <v>37648</v>
      </c>
    </row>
    <row r="13">
      <c r="A13" s="4" t="inlineStr">
        <is>
          <t>Change in accounts receivable</t>
        </is>
      </c>
      <c r="B13" s="5" t="n">
        <v>-14201</v>
      </c>
      <c r="C13" s="5" t="n">
        <v>29546</v>
      </c>
    </row>
    <row r="14">
      <c r="A14" s="4" t="inlineStr">
        <is>
          <t>Change in accounts payable and accrued expenses</t>
        </is>
      </c>
      <c r="B14" s="5" t="n">
        <v>-12496</v>
      </c>
      <c r="C14" s="5" t="n">
        <v>-45718</v>
      </c>
    </row>
    <row r="15">
      <c r="A15" s="4" t="inlineStr">
        <is>
          <t>Change in other assets</t>
        </is>
      </c>
      <c r="B15" s="5" t="n">
        <v>-28982</v>
      </c>
      <c r="C15" s="5" t="n">
        <v>23961</v>
      </c>
    </row>
    <row r="16">
      <c r="A16" s="4" t="inlineStr">
        <is>
          <t>Change in other liabilities</t>
        </is>
      </c>
      <c r="B16" s="5" t="n">
        <v>62415</v>
      </c>
      <c r="C16" s="5" t="n">
        <v>-34414</v>
      </c>
    </row>
    <row r="17">
      <c r="A17" s="4" t="inlineStr">
        <is>
          <t>Other</t>
        </is>
      </c>
      <c r="B17" s="5" t="n">
        <v>10539</v>
      </c>
      <c r="C17" s="5" t="n">
        <v>-4686</v>
      </c>
    </row>
    <row r="18">
      <c r="A18" s="4" t="inlineStr">
        <is>
          <t>Net cash provided by operating activities</t>
        </is>
      </c>
      <c r="B18" s="5" t="n">
        <v>113725</v>
      </c>
      <c r="C18" s="5" t="n">
        <v>121679</v>
      </c>
    </row>
    <row r="19">
      <c r="A19" s="3" t="inlineStr">
        <is>
          <t>CASH FLOWS FROM INVESTING ACTIVITIES:</t>
        </is>
      </c>
    </row>
    <row r="20">
      <c r="A20" s="4" t="inlineStr">
        <is>
          <t>Change in redemption settlement assets, restricted</t>
        </is>
      </c>
      <c r="B20" s="5" t="n">
        <v>-47312</v>
      </c>
      <c r="C20" s="5" t="n">
        <v>-31277</v>
      </c>
    </row>
    <row r="21">
      <c r="A21" s="4" t="inlineStr">
        <is>
          <t>Capital expenditures</t>
        </is>
      </c>
      <c r="B21" s="5" t="n">
        <v>-13137</v>
      </c>
      <c r="C21" s="5" t="n">
        <v>-18605</v>
      </c>
    </row>
    <row r="22">
      <c r="A22" s="4" t="inlineStr">
        <is>
          <t>Investments in unconsolidated subsidiary - related party</t>
        </is>
      </c>
      <c r="C22" s="5" t="n">
        <v>-736</v>
      </c>
    </row>
    <row r="23">
      <c r="A23" s="4" t="inlineStr">
        <is>
          <t>Distributions from investment in unconsolidated subsidiary - related party</t>
        </is>
      </c>
      <c r="B23" s="5" t="n">
        <v>795</v>
      </c>
    </row>
    <row r="24">
      <c r="A24" s="4" t="inlineStr">
        <is>
          <t>Sale of investment in unconsolidated subsidiary - related party</t>
        </is>
      </c>
      <c r="B24" s="5" t="n">
        <v>4055</v>
      </c>
    </row>
    <row r="25">
      <c r="A25" s="4" t="inlineStr">
        <is>
          <t>Net cash used in investing activities</t>
        </is>
      </c>
      <c r="B25" s="5" t="n">
        <v>-55599</v>
      </c>
      <c r="C25" s="5" t="n">
        <v>-50618</v>
      </c>
    </row>
    <row r="26">
      <c r="A26" s="3" t="inlineStr">
        <is>
          <t>CASH FLOWS FROM FINANCING ACTIVITIES:</t>
        </is>
      </c>
    </row>
    <row r="27">
      <c r="A27" s="4" t="inlineStr">
        <is>
          <t>Dividends paid to Parent</t>
        </is>
      </c>
      <c r="B27" s="5" t="n">
        <v>-120000</v>
      </c>
    </row>
    <row r="28">
      <c r="A28" s="4" t="inlineStr">
        <is>
          <t>Net transfers to Parent</t>
        </is>
      </c>
      <c r="B28" s="5" t="n">
        <v>-9278</v>
      </c>
      <c r="C28" s="5" t="n">
        <v>-1511</v>
      </c>
    </row>
    <row r="29">
      <c r="A29" s="4" t="inlineStr">
        <is>
          <t>Net cash used in financing activities</t>
        </is>
      </c>
      <c r="B29" s="5" t="n">
        <v>-129278</v>
      </c>
      <c r="C29" s="5" t="n">
        <v>-1511</v>
      </c>
    </row>
    <row r="30">
      <c r="A30" s="4" t="inlineStr">
        <is>
          <t>Effect of exchange rate changes on cash, cash equivalents and restricted cash</t>
        </is>
      </c>
      <c r="B30" s="5" t="n">
        <v>-4000</v>
      </c>
      <c r="C30" s="5" t="n">
        <v>3604</v>
      </c>
    </row>
    <row r="31">
      <c r="A31" s="4" t="inlineStr">
        <is>
          <t>Change in cash, cash equivalents and restricted cash</t>
        </is>
      </c>
      <c r="B31" s="5" t="n">
        <v>-75152</v>
      </c>
      <c r="C31" s="5" t="n">
        <v>73154</v>
      </c>
    </row>
    <row r="32">
      <c r="A32" s="4" t="inlineStr">
        <is>
          <t>Cash, cash equivalents and restricted cash at beginning of year</t>
        </is>
      </c>
      <c r="B32" s="5" t="n">
        <v>337525</v>
      </c>
      <c r="C32" s="5" t="n">
        <v>175132</v>
      </c>
    </row>
    <row r="33">
      <c r="A33" s="4" t="inlineStr">
        <is>
          <t>Cash, cash equivalents and restricted cash at end of year</t>
        </is>
      </c>
      <c r="B33" s="5" t="n">
        <v>262373</v>
      </c>
      <c r="C33" s="5" t="n">
        <v>248286</v>
      </c>
    </row>
    <row r="34">
      <c r="A34" s="3" t="inlineStr">
        <is>
          <t>SUPPLEMENTAL CASH FLOW INFORMATION:</t>
        </is>
      </c>
    </row>
    <row r="35">
      <c r="A35" s="4" t="inlineStr">
        <is>
          <t>Interest paid</t>
        </is>
      </c>
      <c r="B35" s="5" t="n">
        <v>200</v>
      </c>
      <c r="C35" s="5" t="n">
        <v>209</v>
      </c>
    </row>
    <row r="36">
      <c r="A36" s="4" t="inlineStr">
        <is>
          <t>Income taxes paid, net</t>
        </is>
      </c>
      <c r="B36" s="6" t="n">
        <v>30781</v>
      </c>
      <c r="C36" s="6" t="n">
        <v>616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SPINOFF AND BASIS OF PRESENTATION</t>
        </is>
      </c>
      <c r="B1" s="2" t="inlineStr">
        <is>
          <t>9 Months Ended</t>
        </is>
      </c>
    </row>
    <row r="2">
      <c r="B2" s="2" t="inlineStr">
        <is>
          <t>Sep. 30, 2021</t>
        </is>
      </c>
    </row>
    <row r="3">
      <c r="A3" s="3" t="inlineStr">
        <is>
          <t>DESCRIPTION OF BUSINESS, SPINOFF AND BASIS OF PRESENTATION</t>
        </is>
      </c>
    </row>
    <row r="4">
      <c r="A4" s="4" t="inlineStr">
        <is>
          <t>DESCRIPTION OF BUSINESS, SPINOFF AND BASIS OF PRESENTATION</t>
        </is>
      </c>
      <c r="B4" s="4" t="inlineStr">
        <is>
          <t xml:space="preserve"> ​ 1. DESCRIPTION OF BUSINESS, SPINOFF AND BASIS OF PRESENTATION Description of the Business Loyalty Ventures Inc. (the “Company” or “Loyalty Ventures”) provides coalition and campaign-based loyalty solutions through the Canadian AIR MILES® Reward Program and BrandLoyalty Group B.V. (“BrandLoyalty”). The AIR MILES Reward Program is a full service outsourced coalition loyalty program for its sponsors who pay a fee per AIR MILES reward mile issued, in return for which the AIR MILES Reward Program provides all marketing, customer service, rewards and redemption management. BrandLoyalty designs, implements, conducts and evaluates innovative and tailor-made loyalty programs for high frequency retailers worldwide. These loyalty programs are designed to generate immediate changes in consumer behavior and are offered across Europe and Asia, as well as around the world. The business represents the LoyaltyOne reportable segment previously owned by Alliance Data Systems Corporation (“ADS” or “Parent”) that was spun off into Loyalty Ventures Inc. on November 5, 2021. Spinoff of the LoyaltyOne Segment On October 13, 2021, the Board of Directors of ADS approved the previously announced separation (the “Separation”) of its LoyaltyOne segment, into an independent, publicly traded company, Loyalty Ventures Inc. The Separation was completed on November 5, 2021 through the pro rata distribution of 81% of the outstanding shares of Loyalty Ventures to holders of ADS common stock at the close of business on the record date of October 27, 2021, with ADS retaining the remaining 19% of the outstanding shares of Loyalty Ventures. ADS stockholders of record at the close of business on October 27, 2021 received one share of Loyalty Ventures common stock for every two and one In connection with the Separation, Loyalty Ventures entered into several agreements with ADS, including on November 3, 2021 the Separation and Distribution Agreement and on November 5, 2021 the remaining agreements described below, that, among other things, effect the Separation and provide a framework for its relationship with ADS after the Separation: • Separation and Distribution Agreement. Governs the overall terms of the Separation. Generally, the Separation and Distribution Agreement includes ADS’ and Loyalty Ventures’ agreements relating to the restructuring steps taken to complete the Separation, including the assets and rights transferred, liabilities assumed and related matters. The Separation and Distribution Agreement provides for ADS and Loyalty Ventures to transfer specified assets between the companies that operate the LoyaltyOne segment after the Distribution, on the one hand, and ADS’ remaining businesses, on the other hand. • Tax Matters Agreement. Governs ADS’ and Loyalty Ventures’ respective rights, responsibilities and obligations with respect to taxes, including taxes arising in the ordinary course of business, and taxes, if any, incurred as a result of the failure of the Distribution (and certain related transactions) to qualify for tax-free treatment for U.S. federal income tax purposes. The Tax Matters Agreement also sets forth the respective obligations of the parties with respect to the filing of tax returns, the administration of tax contests and assistance and cooperation on tax matters. Under the Tax Matters Agreement, ADS generally is responsible for all of the pre-Separation taxes of Loyalty Ventures and its subsidiaries (“Loyalty Ventures Group”) and is entitled to all the Loyalty Ventures Group’s pre-Separation refunds, and Loyalty Ventures is generally responsible for all post-Separation taxes with respect to the Loyalty Ventures Group. • Transition Services Agreement. Sets forth the terms on which each of Loyalty Ventures and ADS will provide certain historically shared services to the other, on a transitional basis. Transition services will include various corporate, administrative and information technology services. Both parties are obligated, subject to certain customary exceptions, to provide such services in substantially the same manner as such services have been provided during the 12-month period prior to the distribution. • Employee Matters Agreement. Governs each company’s respective compensation and benefit obligations with respect to current and former employees, directors and consultants. The Employee Matters Agreement sets forth general principles relating to employee matters in connection with the Separation, such as the assignment of employees, the assumption and retention of liabilities and related assets, expense reimbursements, workers’ compensation, leaves of absence, the provision of comparable benefits, employee service credit, the sharing of employee information and duplication or acceleration of benefits. • Registration Rights Agreement. Provides ADS with certain customary demand registration, shelf takedown and piggyback registration rights with respect to its shares of Loyalty Ventures’ common stock, subject to certain customary limitations. Basis of Presentation The Company has historically operated as part of ADS and not as a standalone company. The unaudited condensed combined financial statements have been derived from ADS’ historical accounting records and are presented on a carve-out basis. All revenues and expenses as well as assets and liabilities directly associated with the business activity of the Company are included in the unaudited condensed combined financial statements. The unaudited condensed combined financial statements also include allocations of certain general and administrative expenses from ADS. However, amounts recognized by the Company are not necessarily representative of the amounts that would have been reflected in the unaudited condensed combined financial statements had the Company operated independently of ADS. Related-party allocations are discussed further in Note 18, “Related Party Transactions.” The cash and cash equivalents held by ADS at the corporate level are not specifically identifiable and therefore have not been reflected in the combined balance sheets. ADS’ third-party long-term debt and the related interest expense have not been allocated for any of the periods presented as the Company was not a legal obligor of such debt. Parent’s net investment represents ADS’ interest in the recorded net assets of the Company. All significant transactions between the Company and Parent have been included in the accompanying unaudited condensed combined financial statements. Transactions with Parent as contributions to the carve-out entity or distributions from the carve-out entity are reflected in the accompanying unaudited condensed combined statements of equity as “Changes in Parent’s net investment” and in the accompanying unaudited condensed combined balance sheets within “Parent’s net investment.” All significant intercompany accounts and transactions between the businesses comprising the Company have been eliminated in the accompanying unaudited condensed combined financial statements. The Company’s unaudited condensed combined financial statements and accompanying notes have been prepared in accordance with accounting principles generally accepted in the United States of America (“GAAP”).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Company’s unaudited condensed combined financial statements and accompanying notes are presented in U.S. Dollars (“USD”), the Company’s reporting currency. The unaudited condensed combin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mbined financial statements should be read in conjunction with the combined financial statements and the notes thereto for the year ended December 31, 2020 included in our registration statement on Form 10, filed with the Securities and Exchange Commission (“SEC”) on October 13, 2021. Recently Issued Accounting Standards In March 2020, the Financial Accounting Standards Board (“FASB”) issued Accounting Standards Update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mbined financial statements. Recently Adopted Accounting Standards In December 2019, the FASB issued ASU 2019-12, “Simplifying the Accounting for Income Taxes.” ASU 2019-12 eliminated certain exceptions within ASC 740, “Income Taxes,” and clarified certain aspects of ASC 740 to promote consistency among reporting entities. Most amendments within the standard were required to be applied on a prospective basis, while certain amendments must be applied on a retrospective or modified retrospective basis. The Company’s adoption of this standard on January 1, 2021 did not have a material impact on its unaudited condensed combin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2. REVENUE The Company’s products and services are reported under two segments—AIR MILES Reward Program and BrandLoyalty, as shown below. The following tables present revenue disaggregated by major source, as well as geographic region based on the location of the subsidiary that generally correlates with the location of the customer: ​ ​ ​ ​ ​ ​ ​ ​ ​ ​ ​ ​ AIR MILES ​ ​ ​ ​ Three Months Ended September 30, 2021 ​ Reward Program ​ BrandLoyalty ​ Total ​ ​ (in thousands) Disaggregation of Revenue by Major Source: ​ ​ ​ ​ ​ ​ ​ ​ ​ ​ ​ ​ ​ ​ ​ ​ ​ ​ ​ Coalition loyalty program ​ $ 68,580 ​ $ — ​ $ 68,580 Campaign-based loyalty solutions ​ — ​ 95,799 ​ 95,799 Other ​ 10 ​ 1,530 ​ 1,540 Revenue from contracts with customers ​ $ 68,590 ​ $ 97,329 ​ $ 165,919 ​ ​ ​ ​ ​ ​ ​ ​ ​ ​ Investment income ​ 3,338 ​ ​ — ​ 3,338 Total ​ $ 71,928 ​ $ 97,329 ​ $ 169,257 ​ ​ ​ ​ ​ ​ ​ ​ ​ ​ ​ ​ AIR MILES ​ ​ ​ ​ Three Months Ended September 30, 2020 ​ Reward Program ​ BrandLoyalty ​ Total ​ ​ (in thousands) Disaggregation of Revenue by Major Source: ​ ​ ​ ​ ​ ​ ​ ​ ​ ​ ​ ​ ​ ​ ​ ​ ​ ​ ​ Coalition loyalty program ​ $ 62,938 ​ $ — ​ $ 62,938 Campaign-based loyalty solutions ​ — ​ 117,435 ​ 117,435 Other ​ (17) ​ 1,123 ​ 1,106 Revenue from contracts with customers ​ $ 62,921 ​ $ 118,558 ​ $ 181,479 ​ ​ ​ ​ ​ ​ ​ ​ ​ ​ Investment income ​ 3,277 ​ — ​ 3,277 Total ​ $ 66,198 ​ $ 118,558 ​ $ 184,756 ​ ​ ​ ​ ​ ​ ​ ​ ​ ​ ​ ​ AIR MILES ​ ​ ​ ​ Nine Months Ended September 30, 2021 ​ Reward Program ​ BrandLoyalty ​ Total ​ ​ (in thousands) Disaggregation of Revenue by Major Source: ​ ​ ​ ​ ​ ​ ​ ​ ​ ​ ​ ​ ​ ​ ​ ​ ​ ​ ​ Coalition loyalty program ​ $ 203,870 ​ $ — ​ $ 203,870 Campaign-based loyalty solutions ​ — ​ 278,726 ​ 278,726 Other ​ 12 ​ 3,867 ​ 3,879 Revenue from contracts with customers ​ $ 203,882 ​ $ 282,593 ​ $ 486,475 ​ ​ ​ ​ ​ ​ ​ ​ ​ ​ Investment income ​ 10,241 ​ — ​ 10,241 Total ​ $ 214,123 ​ $ 282,593 ​ $ 496,716 ​ ​ ​ ​ ​ ​ ​ ​ ​ ​ ​ ​ AIR MILES ​ ​ ​ ​ Nine Months Ended September 30, 2020 ​ Reward Program ​ BrandLoyalty ​ Total ​ ​ (in thousands) Disaggregation of Revenue by Major Source: ​ ​ ​ ​ ​ ​ ​ ​ ​ ​ ​ ​ ​ ​ ​ ​ ​ ​ ​ Coalition loyalty program ​ $ 195,870 ​ $ — ​ $ 195,870 Campaign-based loyalty solutions ​ — ​ 322,504 ​ 322,504 Other ​ 1,903 (1) 4,077 ​ 5,980 Revenue from contracts with customers ​ $ 197,773 ​ $ 326,581 ​ $ 524,354 ​ ​ ​ ​ ​ ​ ​ ​ ​ ​ Investment income ​ 9,578 ​ — ​ 9,578 Total ​ $ 207,351 ​ $ 326,581 ​ $ 533,932 (1) Includes revenues from Precima®, a provider of retail strategy and customer data applications and analytics, which was sold by the Parent on January 10, 2020, which comprised $1.9 million for the nine months ended September 30, 2020. See Note 4, “Dispositions,” for more information. ​ ​ ​ ​ ​ ​ ​ ​ ​ ​ ​ AIR MILES ​ ​ ​ ​ Three Months Ended September 30, 2021 ​ Reward Program ​ BrandLoyalty ​ Total ​ ​ (in thousands) Disaggregation of Revenue by Geographic Region: ​ ​ ​ ​ ​ ​ ​ ​ ​ ​ ​ ​ ​ ​ ​ ​ ​ ​ ​ United States ​ $ — ​ $ 95 ​ $ 95 Canada ​ 71,928 ​ 3,894 ​ 75,822 Europe, Middle East and Africa ​ — ​ 68,168 ​ 68,168 Asia Pacific ​ — ​ 22,967 ​ 22,967 Other ​ — ​ 2,205 ​ 2,205 Total ​ $ 71,928 ​ $ 97,329 ​ $ 169,257 ​ ​ ​ ​ ​ ​ ​ ​ ​ ​ ​ ​ AIR MILES ​ ​ ​ ​ Three Months Ended September 30, 2020 ​ Reward Program ​ BrandLoyalty ​ Total ​ ​ (in thousands) Disaggregation of Revenue by Geographic Region: ​ ​ ​ ​ ​ ​ ​ ​ ​ ​ ​ ​ ​ ​ ​ ​ ​ ​ ​ United States ​ $ — ​ $ 3,316 ​ $ 3,316 Canada ​ 66,198 ​ 4,132 ​ 70,330 Europe, Middle East and Africa ​ — ​ 76,876 ​ 76,876 Asia Pacific ​ — ​ 12,549 ​ 12,549 Other ​ — ​ 21,685 ​ 21,685 Total ​ $ 66,198 ​ $ 118,558 ​ $ 184,756 ​ ​ ​ ​ ​ ​ ​ ​ ​ ​ ​ ​ AIR MILES ​ ​ ​ ​ Nine Months Ended September 30, 2021 ​ Reward Program ​ BrandLoyalty ​ Total ​ ​ (in thousands) Disaggregation of Revenue by Geographic Region: ​ ​ ​ ​ ​ ​ ​ ​ ​ ​ ​ ​ ​ ​ ​ ​ ​ ​ ​ United States ​ $ — ​ $ 2,637 ​ $ 2,637 Canada ​ 214,123 ​ 15,163 ​ 229,286 Europe, Middle East and Africa ​ — ​ 200,022 ​ 200,022 Asia Pacific ​ — ​ 57,690 ​ 57,690 Other ​ — ​ 7,081 ​ 7,081 Total ​ $ 214,123 ​ $ 282,593 ​ $ 496,716 ​ ​ ​ ​ ​ ​ ​ ​ ​ ​ ​ ​ AIR MILES ​ ​ ​ ​ Nine Months Ended September 30, 2020 ​ Reward Program ​ BrandLoyalty ​ Total ​ ​ (in thousands) Disaggregation of Revenue by Geographic Region: ​ ​ ​ ​ ​ ​ ​ ​ ​ ​ ​ ​ ​ ​ ​ ​ ​ ​ ​ United States ​ $ 1,028 ​ $ 8,562 ​ $ 9,590 Canada ​ 206,055 ​ 8,065 ​ 214,120 Europe, Middle East and Africa ​ 268 ​ 195,884 ​ 196,152 Asia Pacific ​ — ​ 62,960 ​ 62,960 Other ​ — ​ 51,110 ​ 51,110 Total ​ $ 207,351 ​ $ 326,581 ​ $ 533,932 ​ Contract Liabilities The Company records a contract liability when cash payments are received in advance of its performance, which applies to the service and redemption of an AIR MILES reward mile and the reward products for its campaign-based loyalty solutions. A reconciliation of contract liabilities for the AIR MILES Reward Program is as follows: ​ ​ ​ ​ ​ ​ ​ ​ ​ ​ ​ ​ ​ Deferred Revenue ​ Service Redemption Total ​ ​ (in thousands) Balance at January 1, 2021 ​ $ 247,186 ​ $ 756,833 ​ $ 1,004,019 Cash proceeds ​ 128,988 ​ ​ 206,715 ​ 335,703 Revenue recognized (1) ​ (148,373) ​ ​ (175,696) ​ (324,069) Other ​ — ​ ​ 1,182 ​ 1,182 Effects of foreign currency translation ​ 1,290 ​ ​ 2,775 ​ 4,065 Balance at September 30, 2021 ​ $ 229,091 ​ $ 791,809 ​ $ 1,020,900 Amounts recognized in the combined balance sheets: ​ ​ ​ Deferred revenue (current) ​ $ 132,486 ​ $ 791,809 ​ $ 924,295 Deferred revenue (non-current) ​ $ 96,605 ​ $ — ​ $ 96,605 (1) Reported on a gross basis herein.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44.5 million in 2021 2022 2023 2024 The contract liabilities for BrandLoyalty’s campaign-based loyalty solutions are recognized in other current liabilities in the Company’s unaudited condensed combined balance sheets. The beginning balance as of January 1, 2021 was $66.9 million and the closing balance as of September 30, 2021 was $107.2 million, with the change due to cash payments received in advance of program performance, offset in part by revenue recognized of approximately $226.9 million during the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3:30:32Z</dcterms:created>
  <dcterms:modified xmlns:dcterms="http://purl.org/dc/terms/" xmlns:xsi="http://www.w3.org/2001/XMLSchema-instance" xsi:type="dcterms:W3CDTF">2021-11-24T13:30:32Z</dcterms:modified>
</cp:coreProperties>
</file>